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Acquisition" sheetId="8" r:id="rId8"/>
    <s:sheet name="Inventories, net" sheetId="9" r:id="rId9"/>
    <s:sheet name="Property and Equipment, net" sheetId="10" r:id="rId10"/>
    <s:sheet name="Patents and Licensed Technologi" sheetId="11" r:id="rId11"/>
    <s:sheet name="Other Intangible Assets" sheetId="12" r:id="rId12"/>
    <s:sheet name="Other Accrued Liabilities" sheetId="13" r:id="rId13"/>
    <s:sheet name="Convertible Debentures" sheetId="14" r:id="rId14"/>
    <s:sheet name="Long-term Debt" sheetId="15" r:id="rId15"/>
    <s:sheet name="Warrants" sheetId="16" r:id="rId16"/>
    <s:sheet name="Stockholders' Equity" sheetId="17" r:id="rId17"/>
    <s:sheet name="Stock-based compensation" sheetId="18" r:id="rId18"/>
    <s:sheet name="Income taxes" sheetId="19" r:id="rId19"/>
    <s:sheet name="Business Segments and Geographi" sheetId="20" r:id="rId20"/>
    <s:sheet name="Significant Customer Concentrat" sheetId="21" r:id="rId21"/>
    <s:sheet name="Subsequent Events" sheetId="22" r:id="rId22"/>
    <s:sheet name="The Company (Policies)" sheetId="23" r:id="rId23"/>
    <s:sheet name="The Company (Tables)" sheetId="24" r:id="rId24"/>
    <s:sheet name="Acquisition (Tables)" sheetId="25" r:id="rId25"/>
    <s:sheet name="Inventories, net (Tables)" sheetId="26" r:id="rId26"/>
    <s:sheet name="Property and Equipment, net (Ta" sheetId="27" r:id="rId27"/>
    <s:sheet name="Patents and Licensed Technolo28" sheetId="28" r:id="rId28"/>
    <s:sheet name="Other Intangible Assets (Tables" sheetId="29" r:id="rId29"/>
    <s:sheet name="Other Accrued Liabilities (Tabl" sheetId="30" r:id="rId30"/>
    <s:sheet name="Convertible Debentures (Tables)" sheetId="31" r:id="rId31"/>
    <s:sheet name="Long-term Debt (Tables)" sheetId="32" r:id="rId32"/>
    <s:sheet name="Warrants (Tables)" sheetId="33" r:id="rId33"/>
    <s:sheet name="Stockholders' Equity (Tables)" sheetId="34" r:id="rId34"/>
    <s:sheet name="Business Segments and Geograp35" sheetId="35" r:id="rId35"/>
    <s:sheet name="The Company (Details)" sheetId="36" r:id="rId36"/>
    <s:sheet name="Acquisition (Details)" sheetId="37" r:id="rId37"/>
    <s:sheet name="Inventories, net (Details)" sheetId="38" r:id="rId38"/>
    <s:sheet name="Property and Equipment, net (De" sheetId="39" r:id="rId39"/>
    <s:sheet name="Patents and Licensed Technolo40" sheetId="40" r:id="rId40"/>
    <s:sheet name="Other Intangible Assets (Detail" sheetId="41" r:id="rId41"/>
    <s:sheet name="Other Accrued Liabilities (Deta" sheetId="42" r:id="rId42"/>
    <s:sheet name="Convertible Debentures (Details" sheetId="43" r:id="rId43"/>
    <s:sheet name="Long-term Debt (Details)" sheetId="44" r:id="rId44"/>
    <s:sheet name="Warrants (Details)" sheetId="45" r:id="rId45"/>
    <s:sheet name="Stockholders' Equity (Details)" sheetId="46" r:id="rId46"/>
    <s:sheet name="Stock-based compensation (Detai" sheetId="47" r:id="rId47"/>
    <s:sheet name="Income taxes (Details)" sheetId="48" r:id="rId48"/>
    <s:sheet name="Business Segments and Geograp49" sheetId="49" r:id="rId49"/>
    <s:sheet name="Significant Customer Concentr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00">
  <si>
    <t>Document and Entity Information - shares</t>
  </si>
  <si>
    <t>6 Months Ended</t>
  </si>
  <si>
    <t>Jun. 30, 2016</t>
  </si>
  <si>
    <t>Aug. 11, 2016</t>
  </si>
  <si>
    <t>Document And Entity Information</t>
  </si>
  <si>
    <t>Entity Registrant Name</t>
  </si>
  <si>
    <t>STRATA Skin 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 $ in Thousands</t>
  </si>
  <si>
    <t>Dec. 31, 2015</t>
  </si>
  <si>
    <t>Current assets:</t>
  </si>
  <si>
    <t>Cash and cash equivalents</t>
  </si>
  <si>
    <t>Restricted cash</t>
  </si>
  <si>
    <t>Accounts receivable, net of allowance for doubtful accounts of $120 and $45, respectively</t>
  </si>
  <si>
    <t>Inventories, net</t>
  </si>
  <si>
    <t>Prepaid expenses and other current assets</t>
  </si>
  <si>
    <t>Total current assets</t>
  </si>
  <si>
    <t>Property and equipment, net</t>
  </si>
  <si>
    <t>Patents and licensed technologies, net</t>
  </si>
  <si>
    <t>Other intangible assets, net</t>
  </si>
  <si>
    <t>Goodwill</t>
  </si>
  <si>
    <t>Other assets</t>
  </si>
  <si>
    <t>Total assets</t>
  </si>
  <si>
    <t>Current liabilities:</t>
  </si>
  <si>
    <t>Note payable</t>
  </si>
  <si>
    <t>Accounts payable</t>
  </si>
  <si>
    <t>Other accrued liabilities</t>
  </si>
  <si>
    <t>Deferred revenues</t>
  </si>
  <si>
    <t>Total current liabilities</t>
  </si>
  <si>
    <t>Long-term liabilities:</t>
  </si>
  <si>
    <t>Long-term debt, net</t>
  </si>
  <si>
    <t>Senior secured convertible debentures, net</t>
  </si>
  <si>
    <t>Warrant liability</t>
  </si>
  <si>
    <t>Deferred tax liability</t>
  </si>
  <si>
    <t>Other liabilities</t>
  </si>
  <si>
    <t>Total liabilities</t>
  </si>
  <si>
    <t>Commitment and contingencies</t>
  </si>
  <si>
    <t xml:space="preserve"> </t>
  </si>
  <si>
    <t>Stockholders' equity:</t>
  </si>
  <si>
    <t>Preferred Stock, $.10 par value, 10,000,000 shares authorized; 6,505 shares issued and outstanding</t>
  </si>
  <si>
    <t>Common Stock, $.001 par value, 150,000,000 shares authorized; 10,612,804 and 10,283,393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Allowance for doubtful accounts,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 USD ($) $ in Thousands</t>
  </si>
  <si>
    <t>3 Months Ended</t>
  </si>
  <si>
    <t>Jun. 30, 2015</t>
  </si>
  <si>
    <t>CONDENSED CONSOLIDATED STATEMENTS OF COMPREHENSIVE LOSS (Unaudited) [Abstract]</t>
  </si>
  <si>
    <t>Revenues</t>
  </si>
  <si>
    <t>Cost of revenues</t>
  </si>
  <si>
    <t>Gross profit (loss)</t>
  </si>
  <si>
    <t>Operating expenses:</t>
  </si>
  <si>
    <t>Engineering and product development</t>
  </si>
  <si>
    <t>Selling and marketing</t>
  </si>
  <si>
    <t>General and administrative</t>
  </si>
  <si>
    <t>Total operating expenses</t>
  </si>
  <si>
    <t>Operating loss before other income (expense), net</t>
  </si>
  <si>
    <t>Other income (expense), net:</t>
  </si>
  <si>
    <t>Interest expense, net</t>
  </si>
  <si>
    <t>Change in fair value of warrant liability</t>
  </si>
  <si>
    <t>Other income, net</t>
  </si>
  <si>
    <t>Other income (expense), net</t>
  </si>
  <si>
    <t>Income (loss) before income taxes</t>
  </si>
  <si>
    <t>Income tax expense</t>
  </si>
  <si>
    <t>Net income (loss)</t>
  </si>
  <si>
    <t>Net income (loss) per share:</t>
  </si>
  <si>
    <t>Basic (in dollars per share)</t>
  </si>
  <si>
    <t>Diluted (in dollars per share)</t>
  </si>
  <si>
    <t>Shares used in computing net income (loss) per share:</t>
  </si>
  <si>
    <t>Basic (in shares)</t>
  </si>
  <si>
    <t>Diluted (in shares)</t>
  </si>
  <si>
    <t>Other comprehensive income (loss):</t>
  </si>
  <si>
    <t>Foreign currency translation adjustments</t>
  </si>
  <si>
    <t>Comprehensive income (loss)</t>
  </si>
  <si>
    <t>CONDENSED CONSOLIDATED STATEMENT OF CHANGES IN EQUITY (Unaudited) - 6 months ended Jun. 30, 2016 - USD ($) $ in Thousands</t>
  </si>
  <si>
    <t>Convertible Preferred Stock [Member]</t>
  </si>
  <si>
    <t>Common Stock [Member]</t>
  </si>
  <si>
    <t>Additional Paid-In Capital [Member]</t>
  </si>
  <si>
    <t>Accumulated Deficit [Member]</t>
  </si>
  <si>
    <t>Accumulated Other Comprehensive Loss [Member]</t>
  </si>
  <si>
    <t>Total</t>
  </si>
  <si>
    <t>Beginning balance at Dec. 31, 2015</t>
  </si>
  <si>
    <t>Beginning balance (in shares) at Dec. 31, 2015</t>
  </si>
  <si>
    <t>Stock-based compensation</t>
  </si>
  <si>
    <t>Conversion of senior secured convertible debentures</t>
  </si>
  <si>
    <t>Conversion of senior secured convertible debentures (in shares)</t>
  </si>
  <si>
    <t>Warrants issued in connection with debt</t>
  </si>
  <si>
    <t>Reclassification of warrants to equity</t>
  </si>
  <si>
    <t>Other comprehensive income</t>
  </si>
  <si>
    <t>Net loss for the six months ended June 30, 2016</t>
  </si>
  <si>
    <t>Ending balance at Jun. 30, 2016</t>
  </si>
  <si>
    <t>Ending balance (in shares) at Jun. 30, 2016</t>
  </si>
  <si>
    <t>CONDENSED CONSOLIDATED STATEMENTS OF CASH FLOWS (Unaudited) - USD ($) $ in Thousands</t>
  </si>
  <si>
    <t>Cash Flows From Operating Activities:</t>
  </si>
  <si>
    <t>Net loss</t>
  </si>
  <si>
    <t>Adjustments to reconcile net loss to net cash used in operating activities:</t>
  </si>
  <si>
    <t>Depreciation and amortization</t>
  </si>
  <si>
    <t>Provision for doubtful accounts</t>
  </si>
  <si>
    <t>Deferred tax provision</t>
  </si>
  <si>
    <t>Impairment of long-lived assets</t>
  </si>
  <si>
    <t>Inventory write-offs</t>
  </si>
  <si>
    <t>Loss on disposal of property, plant and equipment</t>
  </si>
  <si>
    <t>Amortization of debt discount</t>
  </si>
  <si>
    <t>Amortization of deferred financing costs</t>
  </si>
  <si>
    <t>Changes in operating assets and liabilities:</t>
  </si>
  <si>
    <t>Accounts receivable</t>
  </si>
  <si>
    <t>Inventories</t>
  </si>
  <si>
    <t>Prepaid expenses and other assets</t>
  </si>
  <si>
    <t>Accounts payable and accrued expenses</t>
  </si>
  <si>
    <t>Deferred financing costs</t>
  </si>
  <si>
    <t>Net cash used in operating activities</t>
  </si>
  <si>
    <t>Cash Flows From Investing Activities:</t>
  </si>
  <si>
    <t>Lasers placed-in-service, net</t>
  </si>
  <si>
    <t>Reimbursement of purchase price</t>
  </si>
  <si>
    <t>Acquisition costs, net of cash received</t>
  </si>
  <si>
    <t>Net cash used in investing activities</t>
  </si>
  <si>
    <t>Cash Flows From Financing Activities:</t>
  </si>
  <si>
    <t>Proceeds from long-term debt</t>
  </si>
  <si>
    <t>Proceeds from convertible debentures</t>
  </si>
  <si>
    <t>Proceeds from senior notes</t>
  </si>
  <si>
    <t>Payments on notes payable</t>
  </si>
  <si>
    <t>Expenses related to financing</t>
  </si>
  <si>
    <t>Net cash provided by financing activities</t>
  </si>
  <si>
    <t>Effect of exchange rate changes on cash</t>
  </si>
  <si>
    <t>Net decrease in cash and cash equivalents</t>
  </si>
  <si>
    <t>Cash and cash equivalents, beginning of period</t>
  </si>
  <si>
    <t>Cash and cash equivalents, end of period</t>
  </si>
  <si>
    <t>Supplemental information:</t>
  </si>
  <si>
    <t>Cash paid for interest</t>
  </si>
  <si>
    <t>Supplemental information of non-cash investing and financing activities:</t>
  </si>
  <si>
    <t>Conversion of senior secured convertible debentures into common stock</t>
  </si>
  <si>
    <t>Conversion of convertible preferred stock into common stock</t>
  </si>
  <si>
    <t>Reclassification of property and equipment to inventory, net</t>
  </si>
  <si>
    <t>Recognition of warrants issued as debt discount</t>
  </si>
  <si>
    <t>The Company</t>
  </si>
  <si>
    <t>The Company [Abstract]</t>
  </si>
  <si>
    <t xml:space="preserve">Note 1 The Company: Background STRATA Skin Sciences, Inc. (and its subsidiary) ("STRATA" or "we" or the "Company") is a medical technology company dedicated to developing and commercializing innovative products for the diagnosis and treatment of serious dermatological disorders. In June 2015 the Company completed the acquisition of the XTRAC Excimer Laser and the VTRAC excimer lamp businesses from PhotoMedex, Inc. which included a subsidiary in India, PhotoMedex India Ltd. The XTRAC® and VTRAC® products are FDA cleared devices for the treatment of psoriasis, vitiligo and other skin disorders. The purchase price was $42,500 plus the assumption of certain business-related liabilities. (See Note 2 , Acquisition .) The XTRAC is an ultraviolet light excimer laser system utilized to treat psoriasis, vitiligo and other skin diseases. The XTRAC received FDA clearance in 2000 and has since become a recognized treatment among dermatologists. The system delivers targeted 308um ultraviolet light to affected areas of the skin, leading to psoriasis clearing and vitiligo repigmentation, following a series of treatments. As of June 30, 2016, there were 748 XTRAC systems placed in dermatologists' offices in the United States under the Company's recurring revenue business model. The XTRAC systems employed under the recurring revenue model generate revenue on a per procedure basis. The per-procedure charge is inclusive of the use of the system and the services provided by the Company to the customer which includes system maintenance, reimbursement support service and participation in the direct to patient marketing programs employed by the Company. The XTRAC system's use for psoriasis is covered by nearly all major insurance companies, including Medicare. The VTRAC Excimer Lamp system, offered in addition to the XTRAC system internationally, provides targeted therapeutic efficacy demonstrated by excimer technology with the simplicity of design and reliability of a lamp system. Liquidity As of June 30, 2016, the Company had an accumulated deficit of $208,179 and has incurred losses and negative cash flows from operations since inception. To date, the Company has dedicated most of its financial resources to research and development, sales and marketing, and general and administrative expenses. The Company has been dependent on raising capital from the sale of securities in order to continue to operate and to meet its obligations in the ordinary course of business. Management believes that its cash and cash equivalents as of June 30, 2016 combined with the anticipated revenues from the sale of the Company's products will be sufficient to satisfy its working capital needs, capital asset purchases, outstanding commitments and other liquidity requirements associated with its existing operations through the third quarter of 2017. Basis of Presentation Accounting Principles The consolidated financial statements have been prepared in accordance with accounting principles generally accepted in the United States of America ("US GAAP"). Principles of Consolidation The consolidated financial statements include the accounts of the Company and its wholly-owned subsidiary. All significant intercompany balances and transactions have been eliminated in consolidation. Quarterly Financial Information and Results of Operations The condensed consolidated financial statements as of June 30, 2016 and for the six months ended June 30, 2016 and 2015 are unaudited and, in the opinion of management, include all adjustments (consisting only of normal recurring adjustments) necessary to present fairly the financial position as of June 30, 2016, the results of operations for the three and six months ended June 30, 2016 and 2015, the statement of stockholders' equity for the six months ended June 30, 2016 and the statement of cash flows for the six months ended June 30, 2016 and 2015. The results of operations and cash flows for the three and six months ended June 30, 2016 are not necessarily indicative of the results to be expected for the entire year. The condensed consolidated balance sheet as of December 31, 2015 was derived from audited financial statements as of December 31, 2015. These condensed consolidated financial statements should be read in conjunction with audited consolidated financial statements and the footnotes thereto, together with Management's Discussion and Analysis of Financial Condition and Results of Operations, contained in the Company's Annual Report on Form 10-K for the year ended December 31, 2015. Reclassification Certain reclassifications from the prior year presentation have been made to conform to the current year presentation. These reclassifications did not have a material impact on the Company's equity, net assets, results of operations or cash flows. 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16, the more significant estimates include (1) revenue recognition, including deferred revenues and valuation allowances of accounts receivable, (2) the fair value of assets acquired and liabilities assumed in the business combination, (3) the estimated useful lives of intangible assets and property and equipment, (4) the inputs used in determining the fair value of equity-based awards (5) the valuation allowance related to deferred tax assets and (6) the fair value of financial instruments, including derivative instrument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June 30, 2016 and December 31, 2015 are as follows: Fair Value as of June 30, 2016 Quoted Prices in Active Markets for Identical Assets (Level 1) Significant other Observable Inputs (Level 2) Significant Unobservable Inputs (Level 3) Liabilities: Warrant liability (Note 10) $ 317 $ - $ - $ 317 Fair Value as of December 31, 2015 Quoted Prices in Active Markets for Identical Assets (Level 1) Significant other Observable Inputs (Level 2) Significant Unobservable Inputs (Level 3) Liabilities: Warrant liability (Note 10) $ 7,042 $ - $ - $ 7,042 The fair value of cash and cash equivalen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Company assessed its convertible debentures and long-term debt and determined that the fair value of total debt was $18,890 as of June 30, 2016. As of December 31, 2015 the fair value of total debt approximated the recorded value of $15,958. Several of the warrants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10, Warrants Accrued Warranty Costs The Company offers a standard warranty on product sales generally for a one to two-year period The Company provides for the estimated cost of the future warranty claims on the date the product is sold. Total accrued warranty is included in Other Accrued Liabilities Other liabilities June 30, 2016 (unaudited) Accrual at beginning of year $ 226 Additions charged to warranty expense 112 Expiring warranties/claimed satisfied (206 ) Total 132 Less: current portion (119 ) $ 13 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and their potential diluted effect is considered using the treasury method. For the three and six months ended June 30,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income (loss) and weighted average shares outstanding for the three and six months ended June 30, 2016 and for the three months ended June 30, 2015: Three Months Ended June 30, 2016 Six Months Ended June 30, 2016 Three Months Ended June 30, 2015 Net income (loss) $ 498 $ (939 ) $ (7,847 ) Gain on the change in fair value of the warrant liability (3,199 ) (5,184 ) (1,985 ) Diluted earnings $ (2,701 ) $ (6,123 ) $ (9,832 ) Weighted average number of common and common equivalent shares outstanding: Basic number of common shares outstanding 10,589,485 10,464,571 8,067,991 Dilutive effect of warrants 965,751 616,333 1,619,632 Diluted number of common and common stock equivalent shares outstanding 11,555,236 11,080,904 9,687,623 For the six months ended June 30, 2015, diluted net loss per common share is equal to the basic net loss per common share since all potentially dilutive securities are anti-dilutive. Potential common stock equivalents outstanding as of June 30, 2016 and 2015 consist of common stock equivalents of common stock purchase warrants, senior secured convertible debentures, convertible preferred stock and common stock options, which are summarized as follows: June 30, 2016 2015 Common stock equivalents of convertible debentures 46,105,715 47,661,800 Common stock purchase warrants 16,729,362 16,078,920 Common stock equivalents of convertible preferred stock 2,535,866 4,007,406 Common stock options 3,009,252 1,293,701 Total 68,380,195 69,041,827 Adoption of New Accounting Standards In April 2015, the Financial Accounting Standards Board ("FASB") issued Accounting Standards Update ("ASU") No. 2015-03, " Simplifying the Presentation of Debt Issuance Costs (Subtopic 835-30) (See Note 9 , Convertible Debt .) In September 2015, the FASB issued ASU No. 2015-16, " Business Combinations (Topic 805): Simplifying the Accounting for Measurement - Period Adjustments. Recently Issued Accounting Standard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is currently evaluating the impact on its consolidated financial statements. In February 2016, the FASB issued ASU 2016-02, Leases, This statemen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are provided with full valuation allowance as of December 31, 2015. As such, the Company does not expect that this standard will have a significant impact on its consolidated financial statements and disclosures upon adoption. In July, 2015, The FASB issued Accounting Standards Update No. 2015-11 , Simplifying the Measurement of Inventory (Topic 330) ("ASU 2015-11").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does not expect that this standard will have a significant impact on its consolidated financial statements and disclosures upon adoption . In May 2014, The FASB issued Accounting Standards Update No. 2014-09 , Revenue from Contracts with Customers (Topic 606) In August 2014, the FASB issued Accounting Standards Update No. 2014-15, Presentation of Financial Statements—Going Concern (Subtopic 205-40): Disclosure of Uncertainties about an Entity's Ability to Continue as a Going Concern </t>
  </si>
  <si>
    <t>Acquisition</t>
  </si>
  <si>
    <t>Acquisition [Abstract]</t>
  </si>
  <si>
    <t>Note 2 Acquisition: On June 22, 2015, the Company entered into an asset purchase agreement (the "Asset Purchase Agreement") with PhotoMedex Inc. and PhotoMedex Technology, Inc. pursuant to which the Company has purchased the XTRAC and VTRAC laser businesses from PhotoMedex, Inc. (the "Asset Purchase") for $42,528 in cash and assumed certain business-related liabilities. In June 2016, the Company received a return from the escrow account of $125 of the purchase price related to the assets in the purchased Indian subsidiary. The purchased assets include all of the accounts receivable, inventory and fixed and intangible assets of the business. The fair value of the assets acquired and liabilities assumed were based on management's assessment. The significant intangible assets to be recognized in the valuation are core and product technologies, tradenames and customer relationships. The estimated useful lives over which these assets will be amortized, utilizing the straight line method, are five years for product technologies and ten years for core technologies, tradenames and customer relationships. The following allocation of the aggregate fair value is subject to adjustment based on the fair value of the assets acquired and the liabilities assumed. Fair Value Current assets $ 7,233 Property, plant and equipment 14,340 Identifiable intangible assets 16,100 Other assets 45 Total assets assumed 37,718 Current liabilities (3,945 ) Note payable (57 ) Other long term liabilities (116 ) Total liabilities assumed (4,118 ) Net assets acquired $ 33,600 The purchase price exceeded the fair value of the net assets acquired by $8,803, which was recorded as goodwill. The consolidated results of operations do not include any revenues or expenses related to XTRAC and VTRAC businesses on or prior to June 22, 2015, the date of the asset purchase. The Company's unaudited pro-forma results for the three and six months ended June 30, 2015 summarize the combined results in the following table, assuming the asset purchase had occurred on January 1, 2015 and after giving effect to the acquisition adjustments, including amortization of the tangible and long-lived intangible assets acquired in the transaction Three Months Ended June 30,2015 Six Months Ended June 30, 2015 (unaudited) (unaudited) Net revenues $ 7,803 $ 15,361 Net loss $ (11,309 ) $ (21,466 ) Net loss per basic and diluted share: $ (1.40 ) $ (2.87 ) Shares used in calculating net loss per basic and diluted share: 8,067,991 7,474,358 These unaudited pro-forma results have been prepared for comparative purposes only and do not purport to be indicative of the results of operations which would have actually resulted had the acquisition occurred on January 1, 2015, nor to be indicative of future results of operations.</t>
  </si>
  <si>
    <t>Inventories, net [Abstract]</t>
  </si>
  <si>
    <t>Note 3 Inventories, net: June 30 , December 31, 2015 (unaudited) Raw materials and work in progress $ 3,416 $ 3,706 Finished goods 338 422 Total inventories $ 3,754 $ 4,128 Work-in-process is immaterial, given the Company's typically short manufacturing cycle, and therefore is disclosed in conjunction with raw materials.</t>
  </si>
  <si>
    <t>Property and Equipment, net</t>
  </si>
  <si>
    <t>Property and Equipment, net [Abstract]</t>
  </si>
  <si>
    <t>Note 4 Property and Equipment, net: June 30, 2016 December 31, 2015 (unaudited) Lasers placed-in-service $ 16,079 $ 15,782 Equipment, computer hardware and software 161 1,219 Furniture and fixtures 111 2,080 Leasehold improvements 24 931 16,375 20,012 Accumulated depreciation and amortization (4,740 ) (6,161 ) Property and equipment, net $ 11,635 $ 13,851 Depreciation and related amortization expense was $2,415 and $638 for the six months ended June 30, 2016 and 2015, respectively. For the three and six months ended June 30, 2016, the Company disposed of leasehold improvements, machinery and equipment and furniture and fixtures with a recorded cost of $3,933 and accumulated depreciation and amortization of $3,809, related to the closing of its Irvington, New York facility. The net book value of $124 was written off to general and administrative expense.</t>
  </si>
  <si>
    <t>Patents and Licensed Technologies, net</t>
  </si>
  <si>
    <t>Patents and Licensed Technologies, net [Abstract]</t>
  </si>
  <si>
    <t xml:space="preserve">Note 5 Patents and Licensed Technologies, net: June 30, 2016 December 31, 2015 (unaudited) Core technology $ 5,974 $ 5,974 Product technology 2,000 2,000 7,974 7,974 Accumulated amortization (1,215 ) (727 ) Patents and licensed technologies, net $ 6,759 $ 7,247 Related amortization expense was $488 and $3 for the six months ended June 30, 2016 and 2015, respectively. Estimated amortization expense for amortizable patents and licensed technologies assets for the future periods is as follows: Remaining 2016 $ 487 2017 975 2018 975 2019 975 2020 775 Thereafter 2,572 Total $ 6,759 </t>
  </si>
  <si>
    <t>Other Intangible Assets</t>
  </si>
  <si>
    <t>Other Intangible Assets [Abstract]</t>
  </si>
  <si>
    <t xml:space="preserve">Note 6 Other Intangible Assets: Set forth below is a detailed listing of other definite-lived intangible assets: June 30, 2016 December 31, 2015 (unaudited) Customer relationships $ 6,900 $ 6,900 Tradenames 1,500 1,500 8,400 8,400 Accumulated amortization (840 ) (420 ) Other intangible assets, net $ 7,560 $ 7,980 Related amortization expense was $420 and $ 0 for the six months ended June 30, 2016 and 2015, respectively. Estimated amortization expense for the above amortizable intangible assets for the future periods is as follows: Remaining 2016 $ 420 2017 840 2018 840 2019 840 2020 840 Thereafter 3,780 Total $ 7,560 </t>
  </si>
  <si>
    <t>Other Accrued Liabilities</t>
  </si>
  <si>
    <t>Other Accrued Liabilities [Abstract]</t>
  </si>
  <si>
    <t xml:space="preserve">Note 7 Other Accrued Liabilities: June 3 0 December 31, 2015 (unaudited) Accrued warranty, current, see Note 1 $ 119 $ 168 Accrued compensation, including commissions and vacation 696 1,336 Accrued sales and other taxes 391 349 Accrued professional fees 267 265 Other accrued liabilities 1 43 Total other accrued liabilities $ 1,474 $ 2,161 </t>
  </si>
  <si>
    <t>Convertible Debentures</t>
  </si>
  <si>
    <t>Convertible Debentures [Abstract]</t>
  </si>
  <si>
    <t>Note 8 Convertible Debentures: In the following table is a summary of the Company's convertible debentures. June 30, 2016 December 31, 2015 (unaudited) Senior secured 2.25% convertible debentures, net of unamortized debt discount of $25,252 and $26,267, respectively; and deferred financing costs of $544 and $522, respectively $ 6,234 $ 5,489 Senior secured 4% convertible debentures, net of unamortized debt discount of $3,707 and $3,922, respectively; and deferred financing costs of $419 and $443, respectively 4,590 4,350 Total convertible debt $ 10,824 $ 9,839 The Company issued $32,500 aggregate principal amount of Debentures (June 2015 Debentures) that, subject to certain ownership limitations and stockholder approval conditions, will be convertible into 43,333,334 shares of Company common stock at an initial conversion price of $0.75 per share. The Debentures bear interest at the rate of 2.25% per year, and, unless previously converted, will mature on the five-year anniversary of the date of issuance, June 22, 2020. The June 2015 Debentures include a beneficial conversion feature valued at $27,300 that was recorded as a discount to the debentures. On the date of issuance the beneficial conversion feature value was calculated as the difference resulting from subtracting the conversion price of $0.75 from $1.38, the opening market value of the Company's common stock following the announcement of the transaction, multiplied by the number of common shares into which the June 2015 Debentures are convertible.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July 2014 Debentures"), and warrants (the "July 2014 Series A Warrants") to purchase up to an aggregate of 6,198,832 shares of common stock, $0.001 par value per share, at an exercise price of $2.45 per share expiring in July 2019. The July 2014 Debentures bear interest at an annual rate of 4%, payable quarterly or upon conversion into shares of common stock. The Debentures are convertible at any time into an aggregate of 5,847,955 shares of common stock at an initial conversion price of $2.565 per share. The Company's obligations under the July 2014 Debentures are secured by a first priority lien on all of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See Note 10, Warrants For financial reporting purposes, the $15,000 funded by the Investors on July 21, 2014 was allocated first to the fair value of the obligation to issue the Warrants, amounting to $5,296, then to the intrinsic value of the beneficial conversion feature on the July 2014 Debentures of $4,565. The balance was further reduced by the fair value of warrants issued to the placement agent for services rendered of $491, resulting in an initial carrying value of the Debentures of $4,647. The initial debt discount on the July 2014 Debentures totaled $10,353 and is being amortized using the effective interest method over the five year life of the July 2014 Debentures. During the six months ended June 30, 2016, the investors converted June 2015 debentures amounting to $248 into 329,411 shares of common stock. The debt discount and deferred financing cost adjustment resulting from the conversions increased interest expense by $202 for the six months ended June 30, 2016. As a condition of the new note facility (See Note 9 Long-term Debt As of June 30, 2016, the total outstanding amount of Debentures was $40,746.</t>
  </si>
  <si>
    <t>Long-term Debt</t>
  </si>
  <si>
    <t>Long-term Debt [Abstract]</t>
  </si>
  <si>
    <t xml:space="preserve">Note 9 Long-term Debt: Term-Note Credit Facility On December 30, 2015, the Company entered into a $12,000 credit facility pursuant to a Credit and Security Agreement (the "Agreement") and related financing documents with MidCap Financial Trust ("MidCap") and the lenders listed therein. Under the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The Company's obligations under the credit facility are secured by a first priority lien on all of the Company's assets. This credit facility includes both financial and non-financial covenants, including a minimum net revenue covenant, beginning in January 2016. The Company is in compliance with these covenants as of June 30, 2016. On August 9 In connection with the issuance of the Term Note the Company issued MidCap (and the lenders), on December 30, 2015, a warrant to purchase 650,442 shares of the Company's common stock for an exercise price of $1.13. Additionally, the Company issued MidCap (and the lenders), on January 29, 2016, a warrant to purchase 99,057 shares of the Company's common stock for an exercise price of $1.06. The warrants are exercisable at any time on or prior to the fifth anniversary of its issue date. The warrants are treated as a discount to the debt and are accreted under the effective interest method over the repayment term of 60 months. The Company has accounted for these warrants as equity instruments since there is no option for cash or net-cash settlement when the warrants are exercised and since they are indexed to the Company's common stock. The Company computed the value of the warrants using the Black-Scholes method. The key assumptions used to value the warrants are as follows: December 31, 2015 January 29, 2016 Number of shares underlying warrants 650,442 99,057 Exercise price $ 1.13 $ 1.06 Stock price on date of issuance $ 1.11 $ 1.05 Fair value of warrants $ 321 $ 47 Volatility 50.0 % 50.0 % Risk-free interest rate 1.8 % 1.8 % Expected dividend yield 0 % 0 % Expected warrant life 5 years 5 years </t>
  </si>
  <si>
    <t>Warrants</t>
  </si>
  <si>
    <t>Warrants [Abstract]</t>
  </si>
  <si>
    <t xml:space="preserve">Note 10 Warrants: The Company accounts for warrants that have provisions that protect holders from a decline in the issue price of its common stock (or "down-round" provisions) as liabilities instead of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d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 As of June 22, 2016, the down-round provision expired on 12,083,821 warrants and as such these warrants were reclassified to equity. For those that do contain such provisions, the Company recognizes the warrants as liabilities at the fair value on each reporting date. The Company computed the value of the warrants using the binomial method. A summary of quantitative information with respect to the valuation methodology and significant unobservable inputs used for the Company's warrant liabilities that are categorized within Level 3 of the fair value hierarchy as of June 30, 2016, June 22, 2016 and December 31, 2015 is as follows: June 30, 2016 June 22, 2016 December 31, 2015 Number of shares underlying the warrants 2,015,446 14,099,267 14,099,267 Stock price $ 0.61 $ 0.65 $ 1.11 Volatility 50.00 % 35.00 - 50.00 % 35.90 – 50.00 % Risk-free interest rate 0.83% – 0.86 % 0.25% – 1.04 % 0.02% - 1.63 % Expected dividend yield 0 % 0 % 0 % Expected warrant life 2.62 – 2.85 years 0.09– 4.0 years 0.07 – 4.48 years Recurring Level 3 Activity and Reconciliation The tables below provide a reconciliation of the beginning and ending balances for the liability measured at fair value using significant unobservable inputs (Level 3). The table reflects gains and losses for the six-month periods ended June 30, 2016 and 2015, for all financial liabilities categorized as Level 3 as of June 30, 2016 and, 2015, respectively. Fair Value Measurements Using Significant Unobservable Inputs (Level 3): Issuance Date December 31, 2015 Decrease in Fair Value Reclassification to Equity June 30, 2016 10/31/2013 $ 379 $ (267 ) $ - $ 112 2/5/2014 715 (510 ) - 205 7/24/2014 Series A 2,415 (1,573 ) (842 ) - 7/24/2014 Series B 1,726 (1,713 ) (13 ) - 6/22/2015 1,807 (1,121 ) (686 ) - Total $ 7,042 $ (5,184 ) $ (1,541 ) $ 317 Issuance Date December 31, 2014 Initial Measurement Increase (Decrease) in Fair Value June 30, 2015 10/31/2013 $ 233 $ - $ (96 ) $ 137 2/5/2014 266 - 13 279 6/22/2015 - 2,958 (568 ) 2,390 Total $ 499 $ 2,958 $ 651 $ 2,806 Number of Warrants Subject to Remeasurement: Issuance Date December 31, 2015 Reductions June 30, 2016 10/31/2013 685,715 - 685,715 2/5/2014 1,329,731 - 1,329,731 7/24/2014 Series A 4,288,500 (4,288,500 ) - 7/24/2014 Series B 4,795,321 (4,795,321 ) - 6/22/2015 3,000,000 (3,000,000 ) - Total 14,099,267 (12,083,821 ) 2,015,446 </t>
  </si>
  <si>
    <t>Stockholders' Equity</t>
  </si>
  <si>
    <t>Stockholders' Equity [Abstract]</t>
  </si>
  <si>
    <t xml:space="preserve">Note 11 Stockholders' Equity: Common Stock and Warrants Common stock warrants outstanding at June 30, 2016 consist of the following: Issue Date Expiration Date Total Warrants Exercise Price 4/26/2013 4/26/2018 69,321 $ 11.18 10/31/2013 4/30/2019 685,715 $ 0.75 2/5/2014 2/5/2019 1,329,731 $ 0.75 7/24/2014 7/24/2019 6,198,832 $ 0.75 - $ 2.45 7/24/2014 7/24/2016 4,795,321 $ 0.75 6/22/2015 6/22/2020 3,000,000 $ 0.75 12/30/2015 12/30/2020 650,442 $ 1.13 1/29/2016 1/29/2021 99,057 $ 1.06 16,828,419 </t>
  </si>
  <si>
    <t>Stock-based compensation [Abstract]</t>
  </si>
  <si>
    <t>Note 12 Stock-based compensation: At June 30, 2016, the Company had 3,009,252 common stock options outstanding with a weighted-average exercise price of $1.50. 1,939,752 common stock options are vested and exercisable. Stock-based compensation expense, primarily included in general and administration, for the three and six months ended June 30, 2016 was $116 and $286, respectively. For the three and six months ended June 30, 2015 stock-based compensation was $246 and $476 respectively. As of June 30, 2016 there was $406 in unrecognized compensation expense, which will be recognized over a weighted average period of 4 years.</t>
  </si>
  <si>
    <t>Income taxes</t>
  </si>
  <si>
    <t>Income taxes [Abstract]</t>
  </si>
  <si>
    <t>Note 13 Income taxes: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expense of $61 and $127 for the three and six months ended June 30, 2016 was comprised of the change in deferred tax liability related to goodwill. Goodwill is an amortizing asset according to tax regulations. This generates a deferred tax liability that is not used to offset deferred tax assets for valuation allowance considerations. There was no such expense for the three and six months ended June 30, 2015.</t>
  </si>
  <si>
    <t>Business Segments and Geographic Data</t>
  </si>
  <si>
    <t>Business Segments and Geographic Data [Abstract]</t>
  </si>
  <si>
    <t xml:space="preserve">Note 14 Business Segments and Geographic Data: The Company organized its business into three operating segments to better align its organization based upon the Company's management structure, products and services offered, markets served and types of customers, as follows: The Dermatology Recurring Procedures segment derives its revenues from the XTRAC procedures performed by dermatologists. The Dermatology Procedures Equipment segment generates revenues from the sale of equipment, such as lasers and lamp products. The Dermatology Imaging segment generates revenues from the sale and usage of imaging devices. Management reviews financial information presented on an operating segment basis for the purposes of making certain operating decisions and assessing financial performance. On June 22, 2015, the Company acquired the XTRAC and VTRAC businesses and has classified the revenues and expenses of this business to the two Dermatology Procedures segments.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The following tables reflect results of operations from our business segments for the periods indicated below: Three Months Ended June 30, 2016 (unaudited) Dermatology Recurring Procedures Dermatology Procedures Equipment Dermatology Imaging TOTAL Revenues $ 6,093 $ 1,634 $ 12 $ 7,739 Costs of revenues 2,258 812 69 3,139 Gross profit 3,835 822 ( 57 ) 4,600 Gross profit % 63.0 % 50.3 % (475.0 %) 59.4 % Allocated operating expenses: Engineering and product development 323 54 257 634 Selling and marketing expenses 3,349 96 78 3,523 Unallocated operating expenses - - - 1,901 3,672 150 335 6,058 Income (loss) from operations 163 672 (392 ) (1,458 ) Interest expense, net - - - (1,178 ) Change in fair value of warrant liability - - - 3,199 Other income (expense), net - - - (4 ) Income (loss) before income taxes $ 163 $ 672 $ (392 ) $ 559 Three Months Ended June 30, 2015 (unaudited) Dermatology Recurring Procedures Dermatology Procedures Equipment Dermatology Imaging TOTAL Revenues $ 104 $ 449 $ 58 $ 611 Costs of revenues 62 284 6,128 6,474 Gross profit 42 165 (6,070 ) (5,863 ) Gross profit % 40.4 % 36.7 % (10465.5 %) (959.6 %) Allocated operating expenses: Engineering and product development 7 31 244 282 Selling and marketing expenses 170 30 710 910 Unallocated operating expenses - - - 1,950 177 61 954 3,142 Loss from operations (135 ) 104 (7,024 ) (9,005 ) Interest expense, net - - (838 ) Change in fair value of warrant liability - - - 1,985 Other income (expense), net - - - 11 Net loss $ (135 ) $ 104 $ (7,024 ) $ (7,847 ) Six Months Ended June 30, 2016 (unaudited) Dermatology Recurring Procedures Dermatology Procedures Equipment Dermatology Imaging TOTAL Revenues $ 11,621 $ 3,624 $ 114 $ 15,359 Costs of revenues 4,561 1,764 236 6,561 Gross profit 7,060 1,860 ( 122 ) 8,798 Gross profit % 60.8 % 51.3 % (107.0 %) 57.3 % Allocated operating expenses: Engineering and product development 634 116 409 1,159 Selling and marketing expenses 6,860 203 170 7,233 Unallocated operating expenses - - - 4,002 7,494 319 579 12,394 Income (loss) from operations (434 ) 1,541 (701 ) (3,596 ) Interest expense, net - - - (2,396 ) Change in fair value of warrant liability - - - 5,184 Other income (expense), net - - - (4 ) Income (loss) before income taxes $ (434 ) $ 1,541 $ (701 ) $ (812 ) Six Months Ended June 30, 2015 (unaudited) Dermatology Recurring Procedures Dermatology Procedures Equipment Dermatology Imaging TOTAL Revenues $ 104 $ 449 $ 139 $ 692 Costs of revenues 62 284 6,839 7,185 Gross profit 42 165 (6,700 ) (6,493 ) Gross profit % 40.4 % 36.7 % (4820.0 %) (938.3 %) Allocated operating expenses: Engineering and product development 7 31 483 521 Selling and marketing expenses 169 30 1,738 1,937 Unallocated operating expenses - - - 3,686 176 61 2,221 6,144 Loss from operations (134 ) 104 (8,921 ) (12,637 ) Interest expense, net - - (3,162 ) Change in fair value of warrant liability - - - 651 Other income (expense), net - - - 28 Net loss $ (134 ) $ 104 $ (8,921 ) $ (15,120 ) For the three and six months ended June 30, 2016 and 2015 there were no material net revenues attributable to any individual foreign country. Net revenues by geographic area were, as follows: Three Months Ended June 30, Six Months Ended June 30, 2016 2015 2016 2015 Domestic $ 6,265 $ 104 $ 12,158 $ 122 Foreign 1,474 507 3,201 570 $ 7,739 $ 611 $ 15,359 $ 692 </t>
  </si>
  <si>
    <t>Significant Customer Concentration</t>
  </si>
  <si>
    <t>Significant Customer Concentration [Abstract]</t>
  </si>
  <si>
    <t>Note 15 Significant Customer Concentration: For the three months ended June 30, 2016, revenues from sales to the Company's international master distributor (GlobalMed Technologies) were $1,461, or 18.9%, of total revenues for such period. For the six months ended June 30, 2016, revenues from sales to the Company's international master distributor were $3,147, or 20.5%, of total revenues for such period. At June 30, 2016, the accounts receivable balance from GlobalMed Technologies was $416, or 15.4%, of total net accounts receivable. For the three and six months ended June 30, 2015, revenues from sales to the Company's international master distributor were $449, or 73.5% and 64.9%, respectively, of total revenues for such periods. No other customer represented more than 10% of total company revenues for the three and six months ended June 30, 2016 and 2015. No other customer represented more than 10% of total accounts receivable as of June 30, 2016.</t>
  </si>
  <si>
    <t>Subsequent Events</t>
  </si>
  <si>
    <t>Subsequent Events [Abstract]</t>
  </si>
  <si>
    <t>Note 16 Subsequent Events: On July 28, 2016, investors converted series A preferred stock amounting to $51 into 20,000 shares of common stock. On August 3, 2016, investors converted series A preferred stock amounting to $51 into 20,000 shares of common stock.</t>
  </si>
  <si>
    <t>The Company (Policies)</t>
  </si>
  <si>
    <t>Liquidity</t>
  </si>
  <si>
    <t>Liquidity As of June 30, 2016, the Company had an accumulated deficit of $208,179 and has incurred losses and negative cash flows from operations since inception. To date, the Company has dedicated most of its financial resources to research and development, sales and marketing, and general and administrative expenses. The Company has been dependent on raising capital from the sale of securities in order to continue to operate and to meet its obligations in the ordinary course of business. Management believes that its cash and cash equivalents as of June 30, 2016 combined with the anticipated revenues from the sale of the Company's products will be sufficient to satisfy its working capital needs, capital asset purchases, outstanding commitments and other liquidity requirements associated with its existing operations through the third quarter of 2017.</t>
  </si>
  <si>
    <t>Accounting Principles</t>
  </si>
  <si>
    <t>Accounting Principles The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the Company and its wholly-owned subsidiary. All significant intercompany balances and transactions have been eliminated in consolidation.</t>
  </si>
  <si>
    <t>Quarterly Financial Information and Results of Operations</t>
  </si>
  <si>
    <t xml:space="preserve">Quarterly Financial Information and Results of Operations The condensed consolidated financial statements as of June 30, 2016 and for the six months ended June 30, 2016 and 2015 are unaudited and, in the opinion of management, include all adjustments (consisting only of normal recurring adjustments) necessary to present fairly the financial position as of June 30, 2016, the results of operations for the three and six months ended June 30, 2016 and 2015, the statement of stockholders' equity for the six months ended June 30, 2016 and the statement of cash flows for the six months ended June 30, 2016 and 2015. The results of operations and cash flows for the three and six months ended June 30, 2016 are not necessarily indicative of the results to be expected for the entire year. The condensed consolidated balance sheet as of December 31, 2015 was derived from audited financial statements as of December 31, 2015. These condensed consolidated financial statements should be read in conjunction with audited consolidated financial statements and the footnotes thereto, together with Management's Discussion and Analysis of Financial Condition and Results of Operations, contained in the Company's Annual Report on Form 10-K for the year ended December 31, 2015. </t>
  </si>
  <si>
    <t>Reclassification</t>
  </si>
  <si>
    <t>Reclassification Certain reclassifications from the prior year presentation have been made to conform to the current year presentation. These reclassifications did not have a material impact on the Company's equity, net assets, results of operations or cash flows.</t>
  </si>
  <si>
    <t>Use of Estimates</t>
  </si>
  <si>
    <t>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16, the more significant estimates include (1) revenue recognition, including deferred revenues and valuation allowances of accounts receivable, (2) the fair value of assets acquired and liabilities assumed in the business combination, (3) the estimated useful lives of intangible assets and property and equipment, (4) the inputs used in determining the fair value of equity-based awards (5) the valuation allowance related to deferred tax assets and (6) the fair value of financial instruments, including derivative instrument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June 30, 2016 and December 31, 2015 are as follows: Fair Value as of June 30, 2016 Quoted Prices in Active Markets for Identical Assets (Level 1) Significant other Observable Inputs (Level 2) Significant Unobservable Inputs (Level 3) Liabilities: Warrant liability (Note 10) $ 317 $ - $ - $ 317 Fair Value as of December 31, 2015 Quoted Prices in Active Markets for Identical Assets (Level 1) Significant other Observable Inputs (Level 2) Significant Unobservable Inputs (Level 3) Liabilities: Warrant liability (Note 10) $ 7,042 $ - $ - $ 7,042 The fair value of cash and cash equivalen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Company assessed its convertible debentures and long-term debt and determined that the fair value of total debt was $18,890 as of June 30, 2016. As of December 31, 2015 the fair value of total debt approximated the recorded value of $15,958. Several of the warrants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10, Warrants</t>
  </si>
  <si>
    <t>Accrued Warranty Costs</t>
  </si>
  <si>
    <t xml:space="preserve">Accrued Warranty Costs The Company offers a standard warranty on product sales generally for a one to two-year period The Company provides for the estimated cost of the future warranty claims on the date the product is sold. Total accrued warranty is included in Other Accrued Liabilities Other liabilities June 30, 2016 (unaudited) Accrual at beginning of year $ 226 Additions charged to warranty expense 112 Expiring warranties/claimed satisfied (206 ) Total 132 Less: current portion (119 ) $ 13 </t>
  </si>
  <si>
    <t>Earnings Per Share</t>
  </si>
  <si>
    <t xml:space="preserve">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and their potential diluted effect is considered using the treasury method. For the three and six months ended June 30,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income (loss) and weighted average shares outstanding for the three and six months ended June 30, 2016 and for the three months ended June 30, 2015: Three Months Ended June 30, 2016 Six Months Ended June 30, 2016 Three Months Ended June 30, 2015 Net income (loss) $ 498 $ (939 ) $ (7,847 ) Gain on the change in fair value of the warrant liability (3,199 ) (5,184 ) (1,985 ) Diluted earnings $ (2,701 ) $ (6,123 ) $ (9,832 ) Weighted average number of common and common equivalent shares outstanding: Basic number of common shares outstanding 10,589,485 10,464,571 8,067,991 Dilutive effect of warrants 965,751 616,333 1,619,632 Diluted number of common and common stock equivalent shares outstanding 11,555,236 11,080,904 9,687,623 For the six months ended June 30, 2015, diluted net loss per common share is equal to the basic net loss per common share since all potentially dilutive securities are anti-dilutive. Potential common stock equivalents outstanding as of June 30, 2016 and 2015 consist of common stock equivalents of common stock purchase warrants, senior secured convertible debentures, convertible preferred stock and common stock options, which are summarized as follows: June 30, 2016 2015 Common stock equivalents of convertible debentures 46,105,715 47,661,800 Common stock purchase warrants 16,729,362 16,078,920 Common stock equivalents of convertible preferred stock 2,535,866 4,007,406 Common stock options 3,009,252 1,293,701 Total 68,380,195 69,041,827 </t>
  </si>
  <si>
    <t>Adoption of New Accounting Standards</t>
  </si>
  <si>
    <t>Adoption of New Accounting Standards In April 2015, the Financial Accounting Standards Board ("FASB") issued Accounting Standards Update ("ASU") No. 2015-03, " Simplifying the Presentation of Debt Issuance Costs (Subtopic 835-30) (See Note 9 , Convertible Debt .) In September 2015, the FASB issued ASU No. 2015-16, " Business Combinations (Topic 805): Simplifying the Accounting for Measurement - Period Adjustments.</t>
  </si>
  <si>
    <t>Recently Issued Accounting Standards</t>
  </si>
  <si>
    <t xml:space="preserve">Recently Issued Accounting Standard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is currently evaluating the impact on its consolidated financial statements. In February 2016, the FASB issued ASU 2016-02, Leases, This statemen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are provided with full valuation allowance as of December 31, 2015. As such, the Company does not expect that this standard will have a significant impact on its consolidated financial statements and disclosures upon adoption. In July, 2015, The FASB issued Accounting Standards Update No. 2015-11 , Simplifying the Measurement of Inventory (Topic 330) ("ASU 2015-11").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does not expect that this standard will have a significant impact on its consolidated financial statements and disclosures upon adoption . In May 2014, The FASB issued Accounting Standards Update No. 2014-09 , Revenue from Contracts with Customers (Topic 606) In August 2014, the FASB issued Accounting Standards Update No. 2014-15, Presentation of Financial Statements—Going Concern (Subtopic 205-40): Disclosure of Uncertainties about an Entity's Ability to Continue as a Going Concern </t>
  </si>
  <si>
    <t>The Company (Tables)</t>
  </si>
  <si>
    <t>Fair Value Measurements on Recurring Basis</t>
  </si>
  <si>
    <t xml:space="preserve">The Company's recurring fair value measurements at June 30, 2016 and December 31, 2015 are as follows: Fair Value as of June 30, 2016 Quoted Prices in Active Markets for Identical Assets (Level 1) Significant other Observable Inputs (Level 2) Significant Unobservable Inputs (Level 3) Liabilities: Warrant liability (Note 10) $ 317 $ - $ - $ 317 Fair Value as of December 31, 2015 Quoted Prices in Active Markets for Identical Assets (Level 1) Significant other Observable Inputs (Level 2) Significant Unobservable Inputs (Level 3) Liabilities: Warrant liability (Note 10) $ 7,042 $ - $ - $ 7,042 </t>
  </si>
  <si>
    <t>Accrued Warranty Costs Activity</t>
  </si>
  <si>
    <t xml:space="preserve">The activity in the warranty accrual during the six months ended June 30, 2016 is summarized as follows: June 30, 2016 (unaudited) Accrual at beginning of year $ 226 Additions charged to warranty expense 112 Expiring warranties/claimed satisfied (206 ) Total 132 Less: current portion (119 ) $ 13 </t>
  </si>
  <si>
    <t>Diluted Earnings Per Common Share Calculated Using Net Income (Loss) and Weighted Average Shares Outstanding</t>
  </si>
  <si>
    <t xml:space="preserve">Diluted earnings per common share were calculated using the following net income (loss) and weighted average shares outstanding for the three and six months ended June 30, 2016 and for the three months ended June 30, 2015: Three Months Ended June 30, 2016 Six Months Ended June 30, 2016 Three Months Ended June 30, 2015 Net income (loss) $ 498 $ (939 ) $ (7,847 ) Gain on the change in fair value of the warrant liability (3,199 ) (5,184 ) (1,985 ) Diluted earnings $ (2,701 ) $ (6,123 ) $ (9,832 ) Weighted average number of common and common equivalent shares outstanding: Basic number of common shares outstanding 10,589,485 10,464,571 8,067,991 Dilutive effect of warrants 965,751 616,333 1,619,632 Diluted number of common and common stock equivalent shares outstanding 11,555,236 11,080,904 9,687,623 </t>
  </si>
  <si>
    <t>Schedule of Antidilutive Securities Excluded from Computation of Earnings Per Share</t>
  </si>
  <si>
    <t xml:space="preserve">Potential common stock equivalents outstanding as of June 30, 2016 and 2015 consist of common stock equivalents of common stock purchase warrants, senior secured convertible debentures, convertible preferred stock and common stock options, which are summarized as follows: June 30, 2016 2015 Common stock equivalents of convertible debentures 46,105,715 47,661,800 Common stock purchase warrants 16,729,362 16,078,920 Common stock equivalents of convertible preferred stock 2,535,866 4,007,406 Common stock options 3,009,252 1,293,701 Total 68,380,195 69,041,827 </t>
  </si>
  <si>
    <t>Acquisition (Tables)</t>
  </si>
  <si>
    <t>Estimated Fair Value of Assets Acquired and Liabilities Assumed</t>
  </si>
  <si>
    <t xml:space="preserve">The fair value of the Company's remaining fixed assets was estimated based on the cost approach which estimated the cost to replace. Fair Value Current assets $ 7,233 Property, plant and equipment 14,340 Identifiable intangible assets 16,100 Other assets 45 Total assets assumed 37,718 Current liabilities (3,945 ) Note payable (57 ) Other long term liabilities (116 ) Total liabilities assumed (4,118 ) Net assets acquired $ 33,600 </t>
  </si>
  <si>
    <t>Unaudited Pro-forma Results</t>
  </si>
  <si>
    <t xml:space="preserve">The Company's unaudited pro-forma results for the three and six months ended June 30, 2015 summarize the combined results in the following table, assuming the asset purchase had occurred on January 1, 2015 and after giving effect to the acquisition adjustments, including amortization of the tangible and long-lived intangible assets acquired in the transaction: Three Months Ended June 30,2015 Six Months Ended June 30, 2015 (unaudited) (unaudited) Net revenues $ 7,803 $ 15,361 Net loss $ (11,309 ) $ (21,466 ) Net loss per basic and diluted share: $ (1.40 ) $ (2.87 ) Shares used in calculating net loss per basic and diluted share: 8,067,991 7,474,358 </t>
  </si>
  <si>
    <t>Inventories, net (Tables)</t>
  </si>
  <si>
    <t>Schedule of Inventory</t>
  </si>
  <si>
    <t xml:space="preserve"> June 30 , December 31, 2015 (unaudited) Raw materials and work in progress $ 3,416 $ 3,706 Finished goods 338 422 Total inventories $ 3,754 $ 4,128 </t>
  </si>
  <si>
    <t>Property and Equipment, net (Tables)</t>
  </si>
  <si>
    <t>Summary of Property and Equipment, Net</t>
  </si>
  <si>
    <t xml:space="preserve"> June 30, 2016 December 31, 2015 (unaudited) Lasers placed-in-service $ 16,079 $ 15,782 Equipment, computer hardware and software 161 1,219 Furniture and fixtures 111 2,080 Leasehold improvements 24 931 16,375 20,012 Accumulated depreciation and amortization (4,740 ) (6,161 ) Property and equipment, net $ 11,635 $ 13,851 </t>
  </si>
  <si>
    <t>Patents and Licensed Technologies, net (Tables)</t>
  </si>
  <si>
    <t>Schedule of Patents and Licensed Technologies, Net</t>
  </si>
  <si>
    <t xml:space="preserve"> June 30, 2016 December 31, 2015 (unaudited) Core technology $ 5,974 $ 5,974 Product technology 2,000 2,000 7,974 7,974 Accumulated amortization (1,215 ) (727 ) Patents and licensed technologies, net $ 6,759 $ 7,247 </t>
  </si>
  <si>
    <t>Estimated Amortization Expense for Amortizable Patents and Licensed Technologies Assets</t>
  </si>
  <si>
    <t xml:space="preserve">Estimated amortization expense for amortizable patents and licensed technologies assets for the future periods is as follows: Remaining 2016 $ 487 2017 975 2018 975 2019 975 2020 775 Thereafter 2,572 Total $ 6,759 </t>
  </si>
  <si>
    <t>Other Intangible Assets (Tables)</t>
  </si>
  <si>
    <t>Schedule of Other Definite-lived Intangible Assets</t>
  </si>
  <si>
    <t xml:space="preserve">Set forth below is a detailed listing of other definite-lived intangible assets: June 30, 2016 December 31, 2015 (unaudited) Customer relationships $ 6,900 $ 6,900 Tradenames 1,500 1,500 8,400 8,400 Accumulated amortization (840 ) (420 ) Other intangible assets, net $ 7,560 $ 7,980 </t>
  </si>
  <si>
    <t>Finite-lived Intangible Assets Amortization Expense</t>
  </si>
  <si>
    <t xml:space="preserve">Estimated amortization expense for the above amortizable intangible assets for the future periods is as follows: Remaining 2016 $ 420 2017 840 2018 840 2019 840 2020 840 Thereafter 3,780 Total $ 7,560 </t>
  </si>
  <si>
    <t>Other Accrued Liabilities (Tables)</t>
  </si>
  <si>
    <t>Schedule of Other Accrued Liabilities</t>
  </si>
  <si>
    <t xml:space="preserve"> June 3 0 December 31, 2015 (unaudited) Accrued warranty, current, see Note 1 $ 119 $ 168 Accrued compensation, including commissions and vacation 696 1,336 Accrued sales and other taxes 391 349 Accrued professional fees 267 265 Other accrued liabilities 1 43 Total other accrued liabilities $ 1,474 $ 2,161 </t>
  </si>
  <si>
    <t>Convertible Debentures (Tables)</t>
  </si>
  <si>
    <t>Summary of Convertible Debentures</t>
  </si>
  <si>
    <t xml:space="preserve">In the following table is a summary of the Company's convertible debentures. June 30, 2016 December 31, 2015 (unaudited) Senior secured 2.25% convertible debentures, net of unamortized debt discount of $25,252 and $26,267, respectively; and deferred financing costs of $544 and $522, respectively $ 6,234 $ 5,489 Senior secured 4% convertible debentures, net of unamortized debt discount of $3,707 and $3,922, respectively; and deferred financing costs of $419 and $443, respectively 4,590 4,350 Total convertible debt $ 10,824 $ 9,839 </t>
  </si>
  <si>
    <t>Long-term Debt (Tables)</t>
  </si>
  <si>
    <t>Key Assumptions Used to Value the Warrants under Long-term Debt</t>
  </si>
  <si>
    <t xml:space="preserve">The key assumptions used to value the warrants are as follows: December 31, 2015 January 29, 2016 Number of shares underlying warrants 650,442 99,057 Exercise price $ 1.13 $ 1.06 Stock price on date of issuance $ 1.11 $ 1.05 Fair value of warrants $ 321 $ 47 Volatility 50.0 % 50.0 % Risk-free interest rate 1.8 % 1.8 % Expected dividend yield 0 % 0 % Expected warrant life 5 years 5 years </t>
  </si>
  <si>
    <t>Warrants (Tables)</t>
  </si>
  <si>
    <t>Warrants Fair Value Assumptions</t>
  </si>
  <si>
    <t xml:space="preserve">A summary of quantitative information with respect to the valuation methodology and significant unobservable inputs used for the Company's warrant liabilities that are categorized within Level 3 of the fair value hierarchy as of June 30, 2016, June 22, 2016 and December 31, 2015 is as follows: June 30, 2016 June 22, 2016 December 31, 2015 Number of shares underlying the warrants 2,015,446 14,099,267 14,099,267 Stock price $ 0.61 $ 0.65 $ 1.11 Volatility 50.00 % 35.00 - 50.00 % 35.90 – 50.00 % Risk-free interest rate 0.83% – 0.86 % 0.25% – 1.04 % 0.02% - 1.63 % Expected dividend yield 0 % 0 % 0 % Expected warrant life 2.62 – 2.85 years 0.09– 4.0 years 0.07 – 4.48 years </t>
  </si>
  <si>
    <t>Schedule of Derivative Warrant Liabilities</t>
  </si>
  <si>
    <t xml:space="preserve">Fair Value Measurements Using Significant Unobservable Inputs (Level 3): Issuance Date December 31, 2015 Decrease in Fair Value Reclassification to Equity June 30, 2016 10/31/2013 $ 379 $ (267 ) $ - $ 112 2/5/2014 715 (510 ) - 205 7/24/2014 Series A 2,415 (1,573 ) (842 ) - 7/24/2014 Series B 1,726 (1,713 ) (13 ) - 6/22/2015 1,807 (1,121 ) (686 ) - Total $ 7,042 $ (5,184 ) $ (1,541 ) $ 317 Issuance Date December 31, 2014 Initial Measurement Increase (Decrease) in Fair Value June 30, 2015 10/31/2013 $ 233 $ - $ (96 ) $ 137 2/5/2014 266 - 13 279 6/22/2015 - 2,958 (568 ) 2,390 Total $ 499 $ 2,958 $ 651 $ 2,806 </t>
  </si>
  <si>
    <t>Schedule of Warrants Subject to Remeasurement</t>
  </si>
  <si>
    <t xml:space="preserve">Number of Warrants Subject to Remeasurement: Issuance Date December 31, 2015 Reductions June 30, 2016 10/31/2013 685,715 - 685,715 2/5/2014 1,329,731 - 1,329,731 7/24/2014 Series A 4,288,500 (4,288,500 ) - 7/24/2014 Series B 4,795,321 (4,795,321 ) - 6/22/2015 3,000,000 (3,000,000 ) - Total 14,099,267 (12,083,821 ) 2,015,446 </t>
  </si>
  <si>
    <t>Stockholders' Equity (Tables)</t>
  </si>
  <si>
    <t>Summary of Outstanding Common Stock Warrants</t>
  </si>
  <si>
    <t xml:space="preserve">Common stock warrants outstanding at June 30, 2016 consist of the following: Issue Date Expiration Date Total Warrants Exercise Price 4/26/2013 4/26/2018 69,321 $ 11.18 10/31/2013 4/30/2019 685,715 $ 0.75 2/5/2014 2/5/2019 1,329,731 $ 0.75 7/24/2014 7/24/2019 6,198,832 $ 0.75 - $ 2.45 7/24/2014 7/24/2016 4,795,321 $ 0.75 6/22/2015 6/22/2020 3,000,000 $ 0.75 12/30/2015 12/30/2020 650,442 $ 1.13 1/29/2016 1/29/2021 99,057 $ 1.06 16,828,419 </t>
  </si>
  <si>
    <t>Business Segments and Geographic Data (Tables)</t>
  </si>
  <si>
    <t>Schedule of Segment Reporting Information by Segment</t>
  </si>
  <si>
    <t>The following tables reflect results of operations from our business segments for the periods indicated below: Three Months Ended June 30, 2016 (unaudited) Dermatology Recurring Procedures Dermatology Procedures Equipment Dermatology Imaging TOTAL Revenues $ 6,093 $ 1,634 $ 12 $ 7,739 Costs of revenues 2,258 812 69 3,139 Gross profit 3,835 822 ( 57 ) 4,600 Gross profit % 63.0 % 50.3 % (475.0 %) 59.4 % Allocated operating expenses: Engineering and product development 323 54 257 634 Selling and marketing expenses 3,349 96 78 3,523 Unallocated operating expenses - - - 1,901 3,672 150 335 6,058 Income (loss) from operations 163 672 (392 ) (1,458 ) Interest expense, net - - - (1,178 ) Change in fair value of warrant liability - - - 3,199 Other income (expense), net - - - (4 ) Income (loss) before income taxes $ 163 $ 672 $ (392 ) $ 559 Three Months Ended June 30, 2015 (unaudited) Dermatology Recurring Procedures Dermatology Procedures Equipment Dermatology Imaging TOTAL Revenues $ 104 $ 449 $ 58 $ 611 Costs of revenues 62 284 6,128 6,474 Gross profit 42 165 (6,070 ) (5,863 ) Gross profit % 40.4 % 36.7 % (10465.5 %) (959.6 %) Allocated operating expenses: Engineering and product development 7 31 244 282 Selling and marketing expenses 170 30 710 910 Unallocated operating expenses - - - 1,950 177 61 954 3,142 Loss from operations (135 ) 104 (7,024 ) (9,005 ) Interest expense, net - - (838 ) Change in fair value of warrant liability - - - 1,985 Other income (expense), net - - - 11 Net loss $ (135 ) $ 104 $ (7,024 ) $ (7,847 ) Six Months Ended June 30, 2016 (unaudited) Dermatology Recurring Procedures Dermatology Procedures Equipment Dermatology Imaging TOTAL Revenues $ 11,621 $ 3,624 $ 114 $ 15,359 Costs of revenues 4,561 1,764 236 6,561 Gross profit 7,060 1,860 ( 122 ) 8,798 Gross profit % 60.8 % 51.3 % (107.0 %) 57.3 % Allocated operating expenses: Engineering and product development 634 116 409 1,159 Selling and marketing expenses 6,860 203 170 7,233 Unallocated operating expenses - - - 4,002 7,494 319 579 12,394 Income (loss) from operations (434 ) 1,541 (701 ) (3,596 ) Interest expense, net - - - (2,396 ) Change in fair value of warrant liability - - - 5,184 Other income (expense), net - - - (4 ) Income (loss) before income taxes $ (434 ) $ 1,541 $ (701 ) $ (812 ) Six Months Ended June 30, 2015 (unaudited) Dermatology Recurring Procedures Dermatology Procedures Equipment Dermatology Imaging TOTAL Revenues $ 104 $ 449 $ 139 $ 692 Costs of revenues 62 284 6,839 7,185 Gross profit 42 165 (6,700 ) (6,493 ) Gross profit % 40.4 % 36.7 % (4820.0 %) (938.3 %) Allocated operating expenses: Engineering and product development 7 31 483 521 Selling and marketing expenses 169 30 1,738 1,937 Unallocated operating expenses - - - 3,686 176 61 2,221 6,144 Loss from operations (134 ) 104 (8,921 ) (12,637 ) Interest expense, net - - (3,162 ) Change in fair value of warrant liability - - - 651 Other income (expense), net - - - 28 Net loss $ (134 ) $ 104 $ (8,921 ) $ (15,120 )</t>
  </si>
  <si>
    <t>Schedule of Net Revenues by Geographic Areas</t>
  </si>
  <si>
    <t xml:space="preserve">Net revenues by geographic area were, as follows: Three Months Ended June 30, Six Months Ended June 30, 2016 2015 2016 2015 Domestic $ 6,265 $ 104 $ 12,158 $ 122 Foreign 1,474 507 3,201 570 $ 7,739 $ 611 $ 15,359 $ 692 </t>
  </si>
  <si>
    <t>The Company (Details) $ in Thousands</t>
  </si>
  <si>
    <t>Jun. 22, 2015USD ($)</t>
  </si>
  <si>
    <t>Jun. 30, 2016USD ($)shares</t>
  </si>
  <si>
    <t>Jun. 30, 2015USD ($)shares</t>
  </si>
  <si>
    <t>Jun. 30, 2016USD ($)Systemsshares</t>
  </si>
  <si>
    <t>Dec. 31, 2015USD ($)</t>
  </si>
  <si>
    <t>Liquidity [Abstract]</t>
  </si>
  <si>
    <t>Fair Value, Assets and Liabilities Measured on Recurring and Nonrecurring Basis [Line Items]</t>
  </si>
  <si>
    <t>Fair value of debt</t>
  </si>
  <si>
    <t>Product Warranty Accrual [Roll Forward]</t>
  </si>
  <si>
    <t>Accrual at beginning of year</t>
  </si>
  <si>
    <t>Additions charged to warranty expense</t>
  </si>
  <si>
    <t>Expiring warranties/claimed satisfied</t>
  </si>
  <si>
    <t>Less: current portion</t>
  </si>
  <si>
    <t>Accrued warranty, non-current portion</t>
  </si>
  <si>
    <t>Earnings Per Share [Abstract]</t>
  </si>
  <si>
    <t>Diluted earnings</t>
  </si>
  <si>
    <t>Weighted average number of common and common equivalent shares outstanding [Abstract]</t>
  </si>
  <si>
    <t>Basic number of common shares outstanding (in shares) | shares</t>
  </si>
  <si>
    <t>Dilutive effect of warrants (in shares) | shares</t>
  </si>
  <si>
    <t>Diluted number of common and common stock equivalent shares outstanding (in shares) | shares</t>
  </si>
  <si>
    <t>Antidilutive Securities Excluded from Computation of Earnings Per Share [Line Items]</t>
  </si>
  <si>
    <t>Potential common stock equivalents (in shares) | shares</t>
  </si>
  <si>
    <t>Minimum [Member]</t>
  </si>
  <si>
    <t>Product Warranty Liability [Line Items]</t>
  </si>
  <si>
    <t>Standard warranty period</t>
  </si>
  <si>
    <t>1 year</t>
  </si>
  <si>
    <t>Maximum [Member]</t>
  </si>
  <si>
    <t>2 years</t>
  </si>
  <si>
    <t>Fair Value, Measurements, Recurring [Member]</t>
  </si>
  <si>
    <t>Warrant liability (Note 10)</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XTRAC and VTRAC [Member]</t>
  </si>
  <si>
    <t>Business Acquisition [Line Items]</t>
  </si>
  <si>
    <t>Acquisition price</t>
  </si>
  <si>
    <t>XTRAC [Member]</t>
  </si>
  <si>
    <t>Number of systems placed in dermatologists offices | Systems</t>
  </si>
  <si>
    <t>Common Stock Equivalents of Convertible Debentures [Member]</t>
  </si>
  <si>
    <t>Common Stock Purchase Warrants [Member]</t>
  </si>
  <si>
    <t>Common Stock Equivalents of Convertible Preferred Stock [Member]</t>
  </si>
  <si>
    <t>Common Stock Options [Member]</t>
  </si>
  <si>
    <t>Acquisition (Details) - USD ($) $ / shares in Units, $ in Thousands</t>
  </si>
  <si>
    <t>Jun. 22, 2015</t>
  </si>
  <si>
    <t>Aggregate Fair Value of Assets Acquired and the Liabilities Assumed [Abstract]</t>
  </si>
  <si>
    <t>Unaudited Pro-forma Results [Abstract]</t>
  </si>
  <si>
    <t>Net revenues</t>
  </si>
  <si>
    <t>Net loss per basic and diluted share: (in dollars per share)</t>
  </si>
  <si>
    <t>Shares used in calculating net loss per basic and diluted share: (in shares)</t>
  </si>
  <si>
    <t>Product Technology [Member]</t>
  </si>
  <si>
    <t>Estimated useful life</t>
  </si>
  <si>
    <t>5 years</t>
  </si>
  <si>
    <t>Core Technology [Member]</t>
  </si>
  <si>
    <t>10 years</t>
  </si>
  <si>
    <t>Trade Names [Member]</t>
  </si>
  <si>
    <t>Customer Relationships [Member]</t>
  </si>
  <si>
    <t>Return amount from escrow account of purchase price</t>
  </si>
  <si>
    <t>Current assets</t>
  </si>
  <si>
    <t>Property, plant and equipment</t>
  </si>
  <si>
    <t>Identifiable intangible assets</t>
  </si>
  <si>
    <t>Total assets assumed</t>
  </si>
  <si>
    <t>Current liabilities</t>
  </si>
  <si>
    <t>Other long term liabilities</t>
  </si>
  <si>
    <t>Total liabilities assumed</t>
  </si>
  <si>
    <t>Net assets acquired</t>
  </si>
  <si>
    <t>Inventories, net (Details) - USD ($) $ in Thousands</t>
  </si>
  <si>
    <t>Schedule of inventory [Abstract]</t>
  </si>
  <si>
    <t>Raw materials and work in progress</t>
  </si>
  <si>
    <t>Finished goods</t>
  </si>
  <si>
    <t>Total inventories</t>
  </si>
  <si>
    <t>Property and Equipment, net (Details) - USD ($) $ in Thousands</t>
  </si>
  <si>
    <t>Property, Plant and Equipment [Line Items]</t>
  </si>
  <si>
    <t>Property and equipment, gross</t>
  </si>
  <si>
    <t>Accumulated depreciation and amortization</t>
  </si>
  <si>
    <t>Depreciation and related amortization expense</t>
  </si>
  <si>
    <t>Net book value written off</t>
  </si>
  <si>
    <t>Irvington New York facility [Member]</t>
  </si>
  <si>
    <t>Amount of disposed of leasehold improvements, machinery and equipment and furniture and fixtures</t>
  </si>
  <si>
    <t>Amount of accumulated depreciation and amortization</t>
  </si>
  <si>
    <t>Lasers Placed-In-Service [Member]</t>
  </si>
  <si>
    <t>Equipment, Computer Hardware and Software [Member]</t>
  </si>
  <si>
    <t>Furniture and Fixtures [Member]</t>
  </si>
  <si>
    <t>Leasehold Improvements [Member]</t>
  </si>
  <si>
    <t>Patents and Licensed Technologies, net (Details) - USD ($) $ in Thousands</t>
  </si>
  <si>
    <t>Finite-Lived Intangible Assets [Line Items]</t>
  </si>
  <si>
    <t>Patents and licensed technologies, gross</t>
  </si>
  <si>
    <t>Accumulated amortization</t>
  </si>
  <si>
    <t>Estimated amortization expense [Abstract]</t>
  </si>
  <si>
    <t>Patents and Licensed Technologies [Member]</t>
  </si>
  <si>
    <t>Amortization expense</t>
  </si>
  <si>
    <t>Thereafter</t>
  </si>
  <si>
    <t>Other Intangible Assets (Details) - USD ($) $ in Thousands</t>
  </si>
  <si>
    <t>Other intangible assets, gross</t>
  </si>
  <si>
    <t>Tradenames [Member]</t>
  </si>
  <si>
    <t>Customer Relationships and Tradenames [Member]</t>
  </si>
  <si>
    <t>Amortization expense of other intangible assets</t>
  </si>
  <si>
    <t>Other Accrued Liabilities (Details) - USD ($) $ in Thousands</t>
  </si>
  <si>
    <t>Accrued warranty, current, see Note 1</t>
  </si>
  <si>
    <t>Accrued compensation, including commissions and vacation</t>
  </si>
  <si>
    <t>Accrued sales and other taxes</t>
  </si>
  <si>
    <t>Accrued professional fees</t>
  </si>
  <si>
    <t>Total other accrued liabilities</t>
  </si>
  <si>
    <t>Convertible Debentures (Details) $ / shares in Units, $ in Thousands</t>
  </si>
  <si>
    <t>Jul. 21, 2014USD ($)shares$ / shares</t>
  </si>
  <si>
    <t>Jun. 30, 2016USD ($)shares$ / shares</t>
  </si>
  <si>
    <t>Jun. 30, 2015USD ($)</t>
  </si>
  <si>
    <t>Jan. 29, 2016USD ($)$ / shares</t>
  </si>
  <si>
    <t>Dec. 31, 2015USD ($)$ / shares</t>
  </si>
  <si>
    <t>Debt Instrument [Line Items]</t>
  </si>
  <si>
    <t>Total convertible debt</t>
  </si>
  <si>
    <t>Debt instrument, unamortized discount</t>
  </si>
  <si>
    <t>Stock price (in dollars per share) | $ / shares</t>
  </si>
  <si>
    <t>Exercise price of warrants (in dollars per share) | $ / shares</t>
  </si>
  <si>
    <t>Common stock, par value (in dollars per share) | $ / shares</t>
  </si>
  <si>
    <t>Fair value of warrants</t>
  </si>
  <si>
    <t>Debentures converted in shares of common stock, value</t>
  </si>
  <si>
    <t>Debentures outstanding amount</t>
  </si>
  <si>
    <t>Discounted cash flow change</t>
  </si>
  <si>
    <t>10.00%</t>
  </si>
  <si>
    <t>Series A Warrants [Member]</t>
  </si>
  <si>
    <t>Number of warrants to purchase common stock (in shares) | shares</t>
  </si>
  <si>
    <t>Warrants expiration date</t>
  </si>
  <si>
    <t>Jul. 1,
		2019</t>
  </si>
  <si>
    <t>Senior Secured 2.25% Convertible Debentures [Member]</t>
  </si>
  <si>
    <t>Senior secured convertible debentures interest rate</t>
  </si>
  <si>
    <t>2.25%</t>
  </si>
  <si>
    <t>Aggregate principal amount of debt</t>
  </si>
  <si>
    <t>Number of shares debt convertible (in shares) | shares</t>
  </si>
  <si>
    <t>Senior secured convertible debentures conversion price (in dollars per share) | $ / shares</t>
  </si>
  <si>
    <t>Debt instrument, maturity period</t>
  </si>
  <si>
    <t>Debt instrument, convertible, beneficial conversion feature</t>
  </si>
  <si>
    <t>Maturity date</t>
  </si>
  <si>
    <t>Jun. 30,
		2021</t>
  </si>
  <si>
    <t>Senior Secured 4% Convertible Debentures [Member]</t>
  </si>
  <si>
    <t>4.00%</t>
  </si>
  <si>
    <t>Fair value of warrants adjustment (income) expense</t>
  </si>
  <si>
    <t>Debt instrument initial carrying amount</t>
  </si>
  <si>
    <t>June 2015 Note [Member]</t>
  </si>
  <si>
    <t>Debt conversion, converted instrument, issued (in shares) | shares</t>
  </si>
  <si>
    <t>Interest expense on debt</t>
  </si>
  <si>
    <t>Long-term Debt (Details) $ / shares in Units, $ in Thousands</t>
  </si>
  <si>
    <t>Jan. 29, 2016USD ($)$ / sharesshares</t>
  </si>
  <si>
    <t>Dec. 30, 2015USD ($)Tranche</t>
  </si>
  <si>
    <t>Jun. 30, 2016USD ($)</t>
  </si>
  <si>
    <t>Dec. 31, 2015USD ($)$ / sharesshares</t>
  </si>
  <si>
    <t>Line of Credit Facility [Line Items]</t>
  </si>
  <si>
    <t>Outstanding long term debt</t>
  </si>
  <si>
    <t>Unamortized discount on the long term debt</t>
  </si>
  <si>
    <t>Assumptions used to value the warrants [Abstract]</t>
  </si>
  <si>
    <t>Number of shares underlying warrants (in shares) | shares</t>
  </si>
  <si>
    <t>Exercise price (in dollars per share) | $ / shares</t>
  </si>
  <si>
    <t>Stock price on date of issuance (in dollars per share) | $ / shares</t>
  </si>
  <si>
    <t>Volatility</t>
  </si>
  <si>
    <t>50.00%</t>
  </si>
  <si>
    <t>Risk-free interest rate</t>
  </si>
  <si>
    <t>1.80%</t>
  </si>
  <si>
    <t>Expected dividend yield</t>
  </si>
  <si>
    <t>0.00%</t>
  </si>
  <si>
    <t>Expected warrant life</t>
  </si>
  <si>
    <t>Term-Note Credit Facility [Member] | LIBOR [Member]</t>
  </si>
  <si>
    <t>Interest rate on credit facility</t>
  </si>
  <si>
    <t>8.25%</t>
  </si>
  <si>
    <t>MidCap Financial Trust [Member]</t>
  </si>
  <si>
    <t>Repayment term</t>
  </si>
  <si>
    <t>60 months</t>
  </si>
  <si>
    <t>MidCap Financial Trust [Member] | Term-Note Credit Facility [Member]</t>
  </si>
  <si>
    <t>Maximum borrowing capacity under the agreement</t>
  </si>
  <si>
    <t>Number of tranches | Tranche</t>
  </si>
  <si>
    <t>MidCap Financial Trust [Member] | Term-Note Credit Facility [Member] | LIBOR [Member]</t>
  </si>
  <si>
    <t>LIBOR floor Rate</t>
  </si>
  <si>
    <t>0.50%</t>
  </si>
  <si>
    <t>MidCap Financial Trust [Member] | Term-Note Credit Facility [Member] | First Tranche [Member]</t>
  </si>
  <si>
    <t>Proceeds from credit facility</t>
  </si>
  <si>
    <t>Repayment of debt</t>
  </si>
  <si>
    <t>MidCap Financial Trust [Member] | Term-Note Credit Facility [Member] | Second Tranche [Member]</t>
  </si>
  <si>
    <t>Warrants (Details) $ / shares in Units, $ in Thousands</t>
  </si>
  <si>
    <t>Jun. 22, 2016$ / sharesshares</t>
  </si>
  <si>
    <t>Jan. 29, 2016$ / sharesshares</t>
  </si>
  <si>
    <t>Jun. 30, 2016USD ($)Warrant$ / sharesshares</t>
  </si>
  <si>
    <t>Dec. 31, 2015USD ($)Warrant$ / sharesshares</t>
  </si>
  <si>
    <t>Fair Value Assumptions [Abstract]</t>
  </si>
  <si>
    <t>Number of shares underlying the warrants (in shares) | shares</t>
  </si>
  <si>
    <t>Warrant [Member]</t>
  </si>
  <si>
    <t>Fair Value, Measurement with Unobservable Inputs Reconciliation, Recurring Basis, Asset, Purchases, (Sales), Issuances, (Settlements) [Abstract]</t>
  </si>
  <si>
    <t>Number of warrants, beginning of period | Warrant</t>
  </si>
  <si>
    <t>Reductions | Warrant</t>
  </si>
  <si>
    <t>Balance as end of period | Warrant</t>
  </si>
  <si>
    <t>Warrant [Member] | Minimum [Member]</t>
  </si>
  <si>
    <t>35.00%</t>
  </si>
  <si>
    <t>35.90%</t>
  </si>
  <si>
    <t>0.25%</t>
  </si>
  <si>
    <t>0.83%</t>
  </si>
  <si>
    <t>0.02%</t>
  </si>
  <si>
    <t>1 month 2 days</t>
  </si>
  <si>
    <t>2 years 7 months 13 days</t>
  </si>
  <si>
    <t>25 days</t>
  </si>
  <si>
    <t>Warrant [Member] | Maximum [Member]</t>
  </si>
  <si>
    <t>1.04%</t>
  </si>
  <si>
    <t>0.86%</t>
  </si>
  <si>
    <t>1.63%</t>
  </si>
  <si>
    <t>4 years</t>
  </si>
  <si>
    <t>2 years 10 months 6 days</t>
  </si>
  <si>
    <t>4 years 5 months 23 days</t>
  </si>
  <si>
    <t>Warrant [Member] | 10/31/2013 [Member]</t>
  </si>
  <si>
    <t>Warrant [Member] | 2/5/2014 [Member]</t>
  </si>
  <si>
    <t>Warrant [Member] | 7/24/2014 Series A [Member]</t>
  </si>
  <si>
    <t>Warrant [Member] | 7/24/2014 Series B [Member]</t>
  </si>
  <si>
    <t>Warrant [Member] | 6/22/2015 [Member]</t>
  </si>
  <si>
    <t>Warrant [Member] | Level 3 [Member]</t>
  </si>
  <si>
    <t>Fair Value Measurements Using Significant Unobservable Inputs (Level 3) [Abstract]</t>
  </si>
  <si>
    <t>Balance as beginning of period</t>
  </si>
  <si>
    <t>Initial measurements</t>
  </si>
  <si>
    <t>Increase (decrease) in fair value</t>
  </si>
  <si>
    <t>Reclassification to equity</t>
  </si>
  <si>
    <t>Balance as end of period</t>
  </si>
  <si>
    <t>Warrant [Member] | Level 3 [Member] | 10/31/2013 [Member]</t>
  </si>
  <si>
    <t>Warrant [Member] | Level 3 [Member] | 2/5/2014 [Member]</t>
  </si>
  <si>
    <t>Warrant [Member] | Level 3 [Member] | 7/24/2014 Series A [Member]</t>
  </si>
  <si>
    <t>Warrant [Member] | Level 3 [Member] | 7/24/2014 Series B [Member]</t>
  </si>
  <si>
    <t>Warrant [Member] | Level 3 [Member] | 6/22/2015 [Member]</t>
  </si>
  <si>
    <t>Stockholders' Equity (Details) - $ / shares</t>
  </si>
  <si>
    <t>Jan. 29, 2016</t>
  </si>
  <si>
    <t>Jul. 21, 2014</t>
  </si>
  <si>
    <t>Class of Warrant or Right [Line Items]</t>
  </si>
  <si>
    <t>Total Warrants (in shares)</t>
  </si>
  <si>
    <t>Exercise price (in dollars per share)</t>
  </si>
  <si>
    <t>Common Stock Warrant One [Member]</t>
  </si>
  <si>
    <t>Issue Date</t>
  </si>
  <si>
    <t>Apr. 26,
		2013</t>
  </si>
  <si>
    <t>Expiration Date</t>
  </si>
  <si>
    <t>Apr. 26,
		2018</t>
  </si>
  <si>
    <t>Common Stock Warrant Two [Member]</t>
  </si>
  <si>
    <t>Oct. 31,
		2013</t>
  </si>
  <si>
    <t>Apr. 30,
		2019</t>
  </si>
  <si>
    <t>Common Stock Warrant Three [Member]</t>
  </si>
  <si>
    <t>Feb. 5,
		2014</t>
  </si>
  <si>
    <t>Feb. 5,
		2019</t>
  </si>
  <si>
    <t>Common Stock Warrant Four [Member]</t>
  </si>
  <si>
    <t>Jul. 24,
		2014</t>
  </si>
  <si>
    <t>Jul. 24,
		2019</t>
  </si>
  <si>
    <t>Common Stock Warrant Four [Member] | Minimum [Member]</t>
  </si>
  <si>
    <t>Common Stock Warrant Four [Member] | Maximum [Member]</t>
  </si>
  <si>
    <t>Common Stock Warrant Five [Member]</t>
  </si>
  <si>
    <t>Jul. 24,
		2016</t>
  </si>
  <si>
    <t>Common Stock Warrant Six [Member]</t>
  </si>
  <si>
    <t>Jun. 22,
		2015</t>
  </si>
  <si>
    <t>Jun. 22,
		2020</t>
  </si>
  <si>
    <t>Common Stock Warrant Seven [Member]</t>
  </si>
  <si>
    <t>Dec. 30,
		2015</t>
  </si>
  <si>
    <t>Dec. 30,
		2020</t>
  </si>
  <si>
    <t>Common Stock Warrant Eight [Member]</t>
  </si>
  <si>
    <t>Jan. 29,
		2016</t>
  </si>
  <si>
    <t>Jan. 29,
		2021</t>
  </si>
  <si>
    <t>Stock-based compensation (Details) - USD ($) $ / shares in Units, $ in Thousands</t>
  </si>
  <si>
    <t>Number of Stock Options [Roll Forward]</t>
  </si>
  <si>
    <t>Stock-based compensation expense</t>
  </si>
  <si>
    <t>Unrecognized compensation expense</t>
  </si>
  <si>
    <t>Unrecognized compensation expense, weighted average period</t>
  </si>
  <si>
    <t>Stock Options [Member]</t>
  </si>
  <si>
    <t>Stock based compensation options outstanding (in shares)</t>
  </si>
  <si>
    <t>Stock based compensation weighted average exercise price (in dollars per share)</t>
  </si>
  <si>
    <t>Stock based compensation vested (in shares)</t>
  </si>
  <si>
    <t>Stock based compensation exercisable (in shares)</t>
  </si>
  <si>
    <t>Income taxes (Details) - USD ($) $ in Thousands</t>
  </si>
  <si>
    <t>Income tax expense change in deferred tax liability related to goodwill</t>
  </si>
  <si>
    <t>Business Segments and Geographic Data (Details) $ in Thousands</t>
  </si>
  <si>
    <t>Jun. 30, 2016USD ($)Segment</t>
  </si>
  <si>
    <t>Segment Reporting Information [Line Items]</t>
  </si>
  <si>
    <t>Number of operating segments | Segment</t>
  </si>
  <si>
    <t>Number of dermatology procedures segments | Segment</t>
  </si>
  <si>
    <t>Results of Operations from Business Segments [Abstract]</t>
  </si>
  <si>
    <t>Gross profit %</t>
  </si>
  <si>
    <t>59.40%</t>
  </si>
  <si>
    <t>(959.60%)</t>
  </si>
  <si>
    <t>57.30%</t>
  </si>
  <si>
    <t>(938.30%)</t>
  </si>
  <si>
    <t>Allocated operating expenses [Abstract]</t>
  </si>
  <si>
    <t>Selling and marketing expenses</t>
  </si>
  <si>
    <t>Unallocated operating expenses</t>
  </si>
  <si>
    <t>Income (loss) from operations</t>
  </si>
  <si>
    <t>Operating Segments [Member] | Dermatology Recurring Procedures [Member]</t>
  </si>
  <si>
    <t>63.00%</t>
  </si>
  <si>
    <t>40.40%</t>
  </si>
  <si>
    <t>60.80%</t>
  </si>
  <si>
    <t>Operating Segments [Member] | Dermatology Procedures Equipment [Member]</t>
  </si>
  <si>
    <t>50.30%</t>
  </si>
  <si>
    <t>36.70%</t>
  </si>
  <si>
    <t>51.30%</t>
  </si>
  <si>
    <t>Operating Segments [Member] | Dermatology Imaging [Member]</t>
  </si>
  <si>
    <t>(475.00%)</t>
  </si>
  <si>
    <t>(10465.50%)</t>
  </si>
  <si>
    <t>(107.00%)</t>
  </si>
  <si>
    <t>(4820.00%)</t>
  </si>
  <si>
    <t>Reportable Geographical Components [Member] | Domestic [Member]</t>
  </si>
  <si>
    <t>Reportable Geographical Components [Member] | Foreign [Member]</t>
  </si>
  <si>
    <t>Significant Customer Concentration (Details) - Customer Concentration Risk [Member] - USD ($) $ in Thousands</t>
  </si>
  <si>
    <t>Product Information [Line Items]</t>
  </si>
  <si>
    <t>Revenue [Member]</t>
  </si>
  <si>
    <t>Concentration risk percentage</t>
  </si>
  <si>
    <t>18.90%</t>
  </si>
  <si>
    <t>73.50%</t>
  </si>
  <si>
    <t>20.50%</t>
  </si>
  <si>
    <t>64.90%</t>
  </si>
  <si>
    <t>Accounts Receivable [Member]</t>
  </si>
  <si>
    <t>15.40%</t>
  </si>
  <si>
    <t>Subsequent Events (Details) - Subsequent Event [Member] - Series A Preferred Stock [Member] - USD ($) $ in Thousands</t>
  </si>
  <si>
    <t>Aug. 03, 2016</t>
  </si>
  <si>
    <t>Jul. 28, 2016</t>
  </si>
  <si>
    <t>Subsequent Events [Line Items]</t>
  </si>
  <si>
    <t>Preferred stock converted in shares of common stock, value</t>
  </si>
  <si>
    <t>Preferred stock converted in shares of common stock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5151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0652804</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4</v>
      </c>
      <c r="B1" s="2" t="s">
        <v>1</v>
      </c>
    </row>
    <row r="2" spans="1:2">
      <c r="B2" s="2" t="s">
        <v>2</v>
      </c>
    </row>
    <row r="3" spans="1:2">
      <c r="A3" s="3" t="s">
        <v>197</v>
      </c>
    </row>
    <row r="4" spans="1:2">
      <c r="A4" s="4" t="s">
        <v>114</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41</v>
      </c>
      <c r="C3" s="7" t="n">
        <v>3303</v>
      </c>
    </row>
    <row r="4" spans="1:3">
      <c r="A4" s="4" t="s">
        <v>31</v>
      </c>
      <c r="B4" s="6" t="n">
        <v>0</v>
      </c>
      <c r="C4" s="6" t="n">
        <v>15</v>
      </c>
    </row>
    <row r="5" spans="1:3">
      <c r="A5" s="4" t="s">
        <v>32</v>
      </c>
      <c r="B5" s="6" t="n">
        <v>2708</v>
      </c>
      <c r="C5" s="6" t="n">
        <v>4068</v>
      </c>
    </row>
    <row r="6" spans="1:3">
      <c r="A6" s="4" t="s">
        <v>33</v>
      </c>
      <c r="B6" s="6" t="n">
        <v>3754</v>
      </c>
      <c r="C6" s="6" t="n">
        <v>4128</v>
      </c>
    </row>
    <row r="7" spans="1:3">
      <c r="A7" s="4" t="s">
        <v>34</v>
      </c>
      <c r="B7" s="6" t="n">
        <v>252</v>
      </c>
      <c r="C7" s="6" t="n">
        <v>465</v>
      </c>
    </row>
    <row r="8" spans="1:3">
      <c r="A8" s="4" t="s">
        <v>35</v>
      </c>
      <c r="B8" s="6" t="n">
        <v>9555</v>
      </c>
      <c r="C8" s="6" t="n">
        <v>11979</v>
      </c>
    </row>
    <row r="9" spans="1:3">
      <c r="A9" s="4" t="s">
        <v>36</v>
      </c>
      <c r="B9" s="6" t="n">
        <v>11635</v>
      </c>
      <c r="C9" s="6" t="n">
        <v>13851</v>
      </c>
    </row>
    <row r="10" spans="1:3">
      <c r="A10" s="4" t="s">
        <v>37</v>
      </c>
      <c r="B10" s="6" t="n">
        <v>6759</v>
      </c>
      <c r="C10" s="6" t="n">
        <v>7247</v>
      </c>
    </row>
    <row r="11" spans="1:3">
      <c r="A11" s="4" t="s">
        <v>38</v>
      </c>
      <c r="B11" s="6" t="n">
        <v>7560</v>
      </c>
      <c r="C11" s="6" t="n">
        <v>7980</v>
      </c>
    </row>
    <row r="12" spans="1:3">
      <c r="A12" s="4" t="s">
        <v>39</v>
      </c>
      <c r="B12" s="6" t="n">
        <v>8803</v>
      </c>
      <c r="C12" s="6" t="n">
        <v>8928</v>
      </c>
    </row>
    <row r="13" spans="1:3">
      <c r="A13" s="4" t="s">
        <v>40</v>
      </c>
      <c r="B13" s="6" t="n">
        <v>94</v>
      </c>
      <c r="C13" s="6" t="n">
        <v>94</v>
      </c>
    </row>
    <row r="14" spans="1:3">
      <c r="A14" s="4" t="s">
        <v>41</v>
      </c>
      <c r="B14" s="6" t="n">
        <v>44406</v>
      </c>
      <c r="C14" s="6" t="n">
        <v>50079</v>
      </c>
    </row>
    <row r="15" spans="1:3">
      <c r="A15" s="3" t="s">
        <v>42</v>
      </c>
    </row>
    <row r="16" spans="1:3">
      <c r="A16" s="4" t="s">
        <v>43</v>
      </c>
      <c r="B16" s="6" t="n">
        <v>93</v>
      </c>
      <c r="C16" s="6" t="n">
        <v>299</v>
      </c>
    </row>
    <row r="17" spans="1:3">
      <c r="A17" s="4" t="s">
        <v>44</v>
      </c>
      <c r="B17" s="6" t="n">
        <v>2623</v>
      </c>
      <c r="C17" s="6" t="n">
        <v>4446</v>
      </c>
    </row>
    <row r="18" spans="1:3">
      <c r="A18" s="4" t="s">
        <v>45</v>
      </c>
      <c r="B18" s="6" t="n">
        <v>1474</v>
      </c>
      <c r="C18" s="6" t="n">
        <v>2161</v>
      </c>
    </row>
    <row r="19" spans="1:3">
      <c r="A19" s="4" t="s">
        <v>46</v>
      </c>
      <c r="B19" s="6" t="n">
        <v>204</v>
      </c>
      <c r="C19" s="6" t="n">
        <v>173</v>
      </c>
    </row>
    <row r="20" spans="1:3">
      <c r="A20" s="4" t="s">
        <v>47</v>
      </c>
      <c r="B20" s="6" t="n">
        <v>4394</v>
      </c>
      <c r="C20" s="6" t="n">
        <v>7079</v>
      </c>
    </row>
    <row r="21" spans="1:3">
      <c r="A21" s="3" t="s">
        <v>48</v>
      </c>
    </row>
    <row r="22" spans="1:3">
      <c r="A22" s="4" t="s">
        <v>49</v>
      </c>
      <c r="B22" s="6" t="n">
        <v>11345</v>
      </c>
      <c r="C22" s="6" t="n">
        <v>9851</v>
      </c>
    </row>
    <row r="23" spans="1:3">
      <c r="A23" s="4" t="s">
        <v>50</v>
      </c>
      <c r="B23" s="6" t="n">
        <v>10824</v>
      </c>
      <c r="C23" s="6" t="n">
        <v>9839</v>
      </c>
    </row>
    <row r="24" spans="1:3">
      <c r="A24" s="4" t="s">
        <v>51</v>
      </c>
      <c r="B24" s="6" t="n">
        <v>317</v>
      </c>
      <c r="C24" s="6" t="n">
        <v>7042</v>
      </c>
    </row>
    <row r="25" spans="1:3">
      <c r="A25" s="4" t="s">
        <v>52</v>
      </c>
      <c r="B25" s="6" t="n">
        <v>239</v>
      </c>
      <c r="C25" s="6" t="n">
        <v>119</v>
      </c>
    </row>
    <row r="26" spans="1:3">
      <c r="A26" s="4" t="s">
        <v>53</v>
      </c>
      <c r="B26" s="6" t="n">
        <v>15</v>
      </c>
      <c r="C26" s="6" t="n">
        <v>62</v>
      </c>
    </row>
    <row r="27" spans="1:3">
      <c r="A27" s="4" t="s">
        <v>54</v>
      </c>
      <c r="B27" s="6" t="n">
        <v>27134</v>
      </c>
      <c r="C27" s="6" t="n">
        <v>33992</v>
      </c>
    </row>
    <row r="28" spans="1:3">
      <c r="A28" s="4" t="s">
        <v>55</v>
      </c>
      <c r="B28" s="4" t="s">
        <v>56</v>
      </c>
      <c r="C28" s="4" t="s">
        <v>56</v>
      </c>
    </row>
    <row r="29" spans="1:3">
      <c r="A29" s="3" t="s">
        <v>57</v>
      </c>
    </row>
    <row r="30" spans="1:3">
      <c r="A30" s="4" t="s">
        <v>58</v>
      </c>
      <c r="B30" s="6" t="n">
        <v>1</v>
      </c>
      <c r="C30" s="6" t="n">
        <v>1</v>
      </c>
    </row>
    <row r="31" spans="1:3">
      <c r="A31" s="4" t="s">
        <v>59</v>
      </c>
      <c r="B31" s="6" t="n">
        <v>11</v>
      </c>
      <c r="C31" s="6" t="n">
        <v>10</v>
      </c>
    </row>
    <row r="32" spans="1:3">
      <c r="A32" s="4" t="s">
        <v>60</v>
      </c>
      <c r="B32" s="6" t="n">
        <v>225436</v>
      </c>
      <c r="C32" s="6" t="n">
        <v>223315</v>
      </c>
    </row>
    <row r="33" spans="1:3">
      <c r="A33" s="4" t="s">
        <v>61</v>
      </c>
      <c r="B33" s="6" t="n">
        <v>-208179</v>
      </c>
      <c r="C33" s="6" t="n">
        <v>-207240</v>
      </c>
    </row>
    <row r="34" spans="1:3">
      <c r="A34" s="4" t="s">
        <v>62</v>
      </c>
      <c r="B34" s="6" t="n">
        <v>3</v>
      </c>
      <c r="C34" s="6" t="n">
        <v>1</v>
      </c>
    </row>
    <row r="35" spans="1:3">
      <c r="A35" s="4" t="s">
        <v>63</v>
      </c>
      <c r="B35" s="6" t="n">
        <v>17272</v>
      </c>
      <c r="C35" s="6" t="n">
        <v>16087</v>
      </c>
    </row>
    <row r="36" spans="1:3">
      <c r="A36" s="4" t="s">
        <v>64</v>
      </c>
      <c r="B36" s="7" t="n">
        <v>44406</v>
      </c>
      <c r="C36" s="7" t="n">
        <v>50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120</v>
      </c>
      <c r="C3" s="7" t="n">
        <v>45</v>
      </c>
    </row>
    <row r="4" spans="1:3">
      <c r="A4" s="3" t="s">
        <v>57</v>
      </c>
    </row>
    <row r="5" spans="1:3">
      <c r="A5" s="4" t="s">
        <v>67</v>
      </c>
      <c r="B5" s="8" t="n">
        <v>0.1</v>
      </c>
      <c r="C5" s="8" t="n">
        <v>0.1</v>
      </c>
    </row>
    <row r="6" spans="1:3">
      <c r="A6" s="4" t="s">
        <v>68</v>
      </c>
      <c r="B6" s="6" t="n">
        <v>10000000</v>
      </c>
      <c r="C6" s="6" t="n">
        <v>10000000</v>
      </c>
    </row>
    <row r="7" spans="1:3">
      <c r="A7" s="4" t="s">
        <v>69</v>
      </c>
      <c r="B7" s="6" t="n">
        <v>6505</v>
      </c>
      <c r="C7" s="6" t="n">
        <v>6505</v>
      </c>
    </row>
    <row r="8" spans="1:3">
      <c r="A8" s="4" t="s">
        <v>70</v>
      </c>
      <c r="B8" s="6" t="n">
        <v>6505</v>
      </c>
      <c r="C8" s="6" t="n">
        <v>6505</v>
      </c>
    </row>
    <row r="9" spans="1:3">
      <c r="A9" s="4" t="s">
        <v>71</v>
      </c>
      <c r="B9" s="9" t="n">
        <v>0.001</v>
      </c>
      <c r="C9" s="9" t="n">
        <v>0.001</v>
      </c>
    </row>
    <row r="10" spans="1:3">
      <c r="A10" s="4" t="s">
        <v>72</v>
      </c>
      <c r="B10" s="6" t="n">
        <v>150000000</v>
      </c>
      <c r="C10" s="6" t="n">
        <v>150000000</v>
      </c>
    </row>
    <row r="11" spans="1:3">
      <c r="A11" s="4" t="s">
        <v>73</v>
      </c>
      <c r="B11" s="6" t="n">
        <v>10612804</v>
      </c>
      <c r="C11" s="6" t="n">
        <v>10283393</v>
      </c>
    </row>
    <row r="12" spans="1:3">
      <c r="A12" s="4" t="s">
        <v>74</v>
      </c>
      <c r="B12" s="6" t="n">
        <v>10612804</v>
      </c>
      <c r="C12" s="6" t="n">
        <v>10283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34"/>
    <col customWidth="1" max="6" min="6" width="27"/>
    <col customWidth="1" max="7" min="7" width="21"/>
  </cols>
  <sheetData>
    <row r="1" spans="1:7">
      <c r="A1" s="1" t="s">
        <v>288</v>
      </c>
      <c r="B1" s="2" t="s">
        <v>289</v>
      </c>
      <c r="C1" s="2" t="s">
        <v>290</v>
      </c>
      <c r="D1" s="2" t="s">
        <v>291</v>
      </c>
      <c r="E1" s="2" t="s">
        <v>292</v>
      </c>
      <c r="F1" s="2" t="s">
        <v>291</v>
      </c>
      <c r="G1" s="2" t="s">
        <v>293</v>
      </c>
    </row>
    <row r="2" spans="1:7">
      <c r="A2" s="3" t="s">
        <v>294</v>
      </c>
    </row>
    <row r="3" spans="1:7">
      <c r="A3" s="4" t="s">
        <v>61</v>
      </c>
      <c r="C3" s="7" t="n">
        <v>-208179</v>
      </c>
      <c r="E3" s="7" t="n">
        <v>-208179</v>
      </c>
      <c r="G3" s="7" t="n">
        <v>-207240</v>
      </c>
    </row>
    <row r="4" spans="1:7">
      <c r="A4" s="3" t="s">
        <v>295</v>
      </c>
    </row>
    <row r="5" spans="1:7">
      <c r="A5" s="4" t="s">
        <v>296</v>
      </c>
      <c r="C5" s="6" t="n">
        <v>18890</v>
      </c>
      <c r="E5" s="6" t="n">
        <v>18890</v>
      </c>
      <c r="G5" s="6" t="n">
        <v>15958</v>
      </c>
    </row>
    <row r="6" spans="1:7">
      <c r="A6" s="3" t="s">
        <v>297</v>
      </c>
    </row>
    <row r="7" spans="1:7">
      <c r="A7" s="4" t="s">
        <v>298</v>
      </c>
      <c r="E7" s="6" t="n">
        <v>226</v>
      </c>
    </row>
    <row r="8" spans="1:7">
      <c r="A8" s="4" t="s">
        <v>299</v>
      </c>
      <c r="E8" s="6" t="n">
        <v>112</v>
      </c>
    </row>
    <row r="9" spans="1:7">
      <c r="A9" s="4" t="s">
        <v>300</v>
      </c>
      <c r="E9" s="6" t="n">
        <v>-206</v>
      </c>
    </row>
    <row r="10" spans="1:7">
      <c r="A10" s="4" t="s">
        <v>111</v>
      </c>
      <c r="C10" s="6" t="n">
        <v>132</v>
      </c>
      <c r="E10" s="6" t="n">
        <v>132</v>
      </c>
    </row>
    <row r="11" spans="1:7">
      <c r="A11" s="4" t="s">
        <v>301</v>
      </c>
      <c r="C11" s="6" t="n">
        <v>-119</v>
      </c>
      <c r="E11" s="6" t="n">
        <v>-119</v>
      </c>
      <c r="G11" s="6" t="n">
        <v>-168</v>
      </c>
    </row>
    <row r="12" spans="1:7">
      <c r="A12" s="4" t="s">
        <v>302</v>
      </c>
      <c r="C12" s="6" t="n">
        <v>13</v>
      </c>
      <c r="E12" s="6" t="n">
        <v>13</v>
      </c>
    </row>
    <row r="13" spans="1:7">
      <c r="A13" s="3" t="s">
        <v>303</v>
      </c>
    </row>
    <row r="14" spans="1:7">
      <c r="A14" s="4" t="s">
        <v>95</v>
      </c>
      <c r="C14" s="6" t="n">
        <v>498</v>
      </c>
      <c r="D14" s="7" t="n">
        <v>-7847</v>
      </c>
      <c r="E14" s="6" t="n">
        <v>-939</v>
      </c>
    </row>
    <row r="15" spans="1:7">
      <c r="A15" s="4" t="s">
        <v>90</v>
      </c>
      <c r="C15" s="6" t="n">
        <v>-3199</v>
      </c>
      <c r="D15" s="6" t="n">
        <v>-1985</v>
      </c>
      <c r="E15" s="6" t="n">
        <v>-5184</v>
      </c>
      <c r="F15" s="7" t="n">
        <v>-651</v>
      </c>
    </row>
    <row r="16" spans="1:7">
      <c r="A16" s="4" t="s">
        <v>304</v>
      </c>
      <c r="C16" s="7" t="n">
        <v>-2701</v>
      </c>
      <c r="D16" s="7" t="n">
        <v>-9832</v>
      </c>
      <c r="E16" s="7" t="n">
        <v>-6123</v>
      </c>
    </row>
    <row r="17" spans="1:7">
      <c r="A17" s="3" t="s">
        <v>305</v>
      </c>
    </row>
    <row r="18" spans="1:7">
      <c r="A18" s="4" t="s">
        <v>306</v>
      </c>
      <c r="C18" s="6" t="n">
        <v>10589485</v>
      </c>
      <c r="D18" s="6" t="n">
        <v>8067991</v>
      </c>
      <c r="E18" s="6" t="n">
        <v>10464571</v>
      </c>
      <c r="F18" s="6" t="n">
        <v>7274358</v>
      </c>
    </row>
    <row r="19" spans="1:7">
      <c r="A19" s="4" t="s">
        <v>307</v>
      </c>
      <c r="C19" s="6" t="n">
        <v>965751</v>
      </c>
      <c r="D19" s="6" t="n">
        <v>1619632</v>
      </c>
      <c r="E19" s="6" t="n">
        <v>616333</v>
      </c>
    </row>
    <row r="20" spans="1:7">
      <c r="A20" s="4" t="s">
        <v>308</v>
      </c>
      <c r="C20" s="6" t="n">
        <v>11555236</v>
      </c>
      <c r="D20" s="6" t="n">
        <v>9687623</v>
      </c>
      <c r="E20" s="6" t="n">
        <v>11080904</v>
      </c>
      <c r="F20" s="6" t="n">
        <v>7274358</v>
      </c>
    </row>
    <row r="21" spans="1:7">
      <c r="A21" s="3" t="s">
        <v>309</v>
      </c>
    </row>
    <row r="22" spans="1:7">
      <c r="A22" s="4" t="s">
        <v>310</v>
      </c>
      <c r="E22" s="6" t="n">
        <v>68380195</v>
      </c>
      <c r="F22" s="6" t="n">
        <v>69041827</v>
      </c>
    </row>
    <row r="23" spans="1:7">
      <c r="A23" s="4" t="s">
        <v>311</v>
      </c>
    </row>
    <row r="24" spans="1:7">
      <c r="A24" s="3" t="s">
        <v>312</v>
      </c>
    </row>
    <row r="25" spans="1:7">
      <c r="A25" s="4" t="s">
        <v>313</v>
      </c>
      <c r="E25" s="4" t="s">
        <v>314</v>
      </c>
    </row>
    <row r="26" spans="1:7">
      <c r="A26" s="4" t="s">
        <v>315</v>
      </c>
    </row>
    <row r="27" spans="1:7">
      <c r="A27" s="3" t="s">
        <v>312</v>
      </c>
    </row>
    <row r="28" spans="1:7">
      <c r="A28" s="4" t="s">
        <v>313</v>
      </c>
      <c r="E28" s="4" t="s">
        <v>316</v>
      </c>
    </row>
    <row r="29" spans="1:7">
      <c r="A29" s="4" t="s">
        <v>317</v>
      </c>
    </row>
    <row r="30" spans="1:7">
      <c r="A30" s="3" t="s">
        <v>295</v>
      </c>
    </row>
    <row r="31" spans="1:7">
      <c r="A31" s="4" t="s">
        <v>318</v>
      </c>
      <c r="C31" s="7" t="n">
        <v>317</v>
      </c>
      <c r="E31" s="7" t="n">
        <v>317</v>
      </c>
      <c r="G31" s="6" t="n">
        <v>7042</v>
      </c>
    </row>
    <row r="32" spans="1:7">
      <c r="A32" s="4" t="s">
        <v>319</v>
      </c>
    </row>
    <row r="33" spans="1:7">
      <c r="A33" s="3" t="s">
        <v>295</v>
      </c>
    </row>
    <row r="34" spans="1:7">
      <c r="A34" s="4" t="s">
        <v>318</v>
      </c>
      <c r="C34" s="6" t="n">
        <v>0</v>
      </c>
      <c r="E34" s="6" t="n">
        <v>0</v>
      </c>
      <c r="G34" s="6" t="n">
        <v>0</v>
      </c>
    </row>
    <row r="35" spans="1:7">
      <c r="A35" s="4" t="s">
        <v>320</v>
      </c>
    </row>
    <row r="36" spans="1:7">
      <c r="A36" s="3" t="s">
        <v>295</v>
      </c>
    </row>
    <row r="37" spans="1:7">
      <c r="A37" s="4" t="s">
        <v>318</v>
      </c>
      <c r="C37" s="6" t="n">
        <v>0</v>
      </c>
      <c r="E37" s="6" t="n">
        <v>0</v>
      </c>
      <c r="G37" s="6" t="n">
        <v>0</v>
      </c>
    </row>
    <row r="38" spans="1:7">
      <c r="A38" s="4" t="s">
        <v>321</v>
      </c>
    </row>
    <row r="39" spans="1:7">
      <c r="A39" s="3" t="s">
        <v>295</v>
      </c>
    </row>
    <row r="40" spans="1:7">
      <c r="A40" s="4" t="s">
        <v>318</v>
      </c>
      <c r="C40" s="7" t="n">
        <v>317</v>
      </c>
      <c r="E40" s="7" t="n">
        <v>317</v>
      </c>
      <c r="G40" s="7" t="n">
        <v>7042</v>
      </c>
    </row>
    <row r="41" spans="1:7">
      <c r="A41" s="4" t="s">
        <v>322</v>
      </c>
    </row>
    <row r="42" spans="1:7">
      <c r="A42" s="3" t="s">
        <v>323</v>
      </c>
    </row>
    <row r="43" spans="1:7">
      <c r="A43" s="4" t="s">
        <v>324</v>
      </c>
      <c r="B43" s="7" t="n">
        <v>42528</v>
      </c>
    </row>
    <row r="44" spans="1:7">
      <c r="A44" s="4" t="s">
        <v>325</v>
      </c>
    </row>
    <row r="45" spans="1:7">
      <c r="A45" s="3" t="s">
        <v>323</v>
      </c>
    </row>
    <row r="46" spans="1:7">
      <c r="A46" s="4" t="s">
        <v>326</v>
      </c>
      <c r="E46" s="6" t="n">
        <v>748</v>
      </c>
    </row>
    <row r="47" spans="1:7">
      <c r="A47" s="4" t="s">
        <v>327</v>
      </c>
    </row>
    <row r="48" spans="1:7">
      <c r="A48" s="3" t="s">
        <v>309</v>
      </c>
    </row>
    <row r="49" spans="1:7">
      <c r="A49" s="4" t="s">
        <v>310</v>
      </c>
      <c r="E49" s="6" t="n">
        <v>46105715</v>
      </c>
      <c r="F49" s="6" t="n">
        <v>47661800</v>
      </c>
    </row>
    <row r="50" spans="1:7">
      <c r="A50" s="4" t="s">
        <v>328</v>
      </c>
    </row>
    <row r="51" spans="1:7">
      <c r="A51" s="3" t="s">
        <v>309</v>
      </c>
    </row>
    <row r="52" spans="1:7">
      <c r="A52" s="4" t="s">
        <v>310</v>
      </c>
      <c r="E52" s="6" t="n">
        <v>16729362</v>
      </c>
      <c r="F52" s="6" t="n">
        <v>16078920</v>
      </c>
    </row>
    <row r="53" spans="1:7">
      <c r="A53" s="4" t="s">
        <v>329</v>
      </c>
    </row>
    <row r="54" spans="1:7">
      <c r="A54" s="3" t="s">
        <v>309</v>
      </c>
    </row>
    <row r="55" spans="1:7">
      <c r="A55" s="4" t="s">
        <v>310</v>
      </c>
      <c r="E55" s="6" t="n">
        <v>2535866</v>
      </c>
      <c r="F55" s="6" t="n">
        <v>4007406</v>
      </c>
    </row>
    <row r="56" spans="1:7">
      <c r="A56" s="4" t="s">
        <v>330</v>
      </c>
    </row>
    <row r="57" spans="1:7">
      <c r="A57" s="3" t="s">
        <v>309</v>
      </c>
    </row>
    <row r="58" spans="1:7">
      <c r="A58" s="4" t="s">
        <v>310</v>
      </c>
      <c r="E58" s="6" t="n">
        <v>3009252</v>
      </c>
      <c r="F58" s="6" t="n">
        <v>12937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331</v>
      </c>
      <c r="B1" s="2" t="s">
        <v>332</v>
      </c>
      <c r="C1" s="2" t="s">
        <v>77</v>
      </c>
      <c r="D1" s="2" t="s">
        <v>2</v>
      </c>
      <c r="E1" s="2" t="s">
        <v>77</v>
      </c>
      <c r="F1" s="2" t="s">
        <v>28</v>
      </c>
    </row>
    <row r="2" spans="1:6">
      <c r="A2" s="3" t="s">
        <v>333</v>
      </c>
    </row>
    <row r="3" spans="1:6">
      <c r="A3" s="4" t="s">
        <v>39</v>
      </c>
      <c r="D3" s="7" t="n">
        <v>8803</v>
      </c>
      <c r="F3" s="7" t="n">
        <v>8928</v>
      </c>
    </row>
    <row r="4" spans="1:6">
      <c r="A4" s="3" t="s">
        <v>334</v>
      </c>
    </row>
    <row r="5" spans="1:6">
      <c r="A5" s="4" t="s">
        <v>335</v>
      </c>
      <c r="C5" s="7" t="n">
        <v>7803</v>
      </c>
      <c r="E5" s="7" t="n">
        <v>15361</v>
      </c>
    </row>
    <row r="6" spans="1:6">
      <c r="A6" s="4" t="s">
        <v>125</v>
      </c>
      <c r="C6" s="7" t="n">
        <v>-11309</v>
      </c>
      <c r="E6" s="7" t="n">
        <v>-21466</v>
      </c>
    </row>
    <row r="7" spans="1:6">
      <c r="A7" s="4" t="s">
        <v>336</v>
      </c>
      <c r="C7" s="8" t="n">
        <v>-1.4</v>
      </c>
      <c r="E7" s="8" t="n">
        <v>-2.87</v>
      </c>
    </row>
    <row r="8" spans="1:6">
      <c r="A8" s="4" t="s">
        <v>337</v>
      </c>
      <c r="C8" s="6" t="n">
        <v>8067991</v>
      </c>
      <c r="E8" s="6" t="n">
        <v>7474358</v>
      </c>
    </row>
    <row r="9" spans="1:6">
      <c r="A9" s="4" t="s">
        <v>338</v>
      </c>
    </row>
    <row r="10" spans="1:6">
      <c r="A10" s="3" t="s">
        <v>323</v>
      </c>
    </row>
    <row r="11" spans="1:6">
      <c r="A11" s="4" t="s">
        <v>339</v>
      </c>
      <c r="D11" s="4" t="s">
        <v>340</v>
      </c>
    </row>
    <row r="12" spans="1:6">
      <c r="A12" s="4" t="s">
        <v>341</v>
      </c>
    </row>
    <row r="13" spans="1:6">
      <c r="A13" s="3" t="s">
        <v>323</v>
      </c>
    </row>
    <row r="14" spans="1:6">
      <c r="A14" s="4" t="s">
        <v>339</v>
      </c>
      <c r="D14" s="4" t="s">
        <v>342</v>
      </c>
    </row>
    <row r="15" spans="1:6">
      <c r="A15" s="4" t="s">
        <v>343</v>
      </c>
    </row>
    <row r="16" spans="1:6">
      <c r="A16" s="3" t="s">
        <v>323</v>
      </c>
    </row>
    <row r="17" spans="1:6">
      <c r="A17" s="4" t="s">
        <v>339</v>
      </c>
      <c r="D17" s="4" t="s">
        <v>342</v>
      </c>
    </row>
    <row r="18" spans="1:6">
      <c r="A18" s="4" t="s">
        <v>344</v>
      </c>
    </row>
    <row r="19" spans="1:6">
      <c r="A19" s="3" t="s">
        <v>323</v>
      </c>
    </row>
    <row r="20" spans="1:6">
      <c r="A20" s="4" t="s">
        <v>339</v>
      </c>
      <c r="D20" s="4" t="s">
        <v>342</v>
      </c>
    </row>
    <row r="21" spans="1:6">
      <c r="A21" s="4" t="s">
        <v>322</v>
      </c>
    </row>
    <row r="22" spans="1:6">
      <c r="A22" s="3" t="s">
        <v>323</v>
      </c>
    </row>
    <row r="23" spans="1:6">
      <c r="A23" s="4" t="s">
        <v>324</v>
      </c>
      <c r="B23" s="7" t="n">
        <v>42528</v>
      </c>
    </row>
    <row r="24" spans="1:6">
      <c r="A24" s="4" t="s">
        <v>345</v>
      </c>
      <c r="B24" s="6" t="n">
        <v>125</v>
      </c>
    </row>
    <row r="25" spans="1:6">
      <c r="A25" s="3" t="s">
        <v>333</v>
      </c>
    </row>
    <row r="26" spans="1:6">
      <c r="A26" s="4" t="s">
        <v>346</v>
      </c>
      <c r="B26" s="6" t="n">
        <v>7233</v>
      </c>
    </row>
    <row r="27" spans="1:6">
      <c r="A27" s="4" t="s">
        <v>347</v>
      </c>
      <c r="B27" s="6" t="n">
        <v>14340</v>
      </c>
    </row>
    <row r="28" spans="1:6">
      <c r="A28" s="4" t="s">
        <v>348</v>
      </c>
      <c r="B28" s="6" t="n">
        <v>16100</v>
      </c>
    </row>
    <row r="29" spans="1:6">
      <c r="A29" s="4" t="s">
        <v>40</v>
      </c>
      <c r="B29" s="6" t="n">
        <v>45</v>
      </c>
    </row>
    <row r="30" spans="1:6">
      <c r="A30" s="4" t="s">
        <v>349</v>
      </c>
      <c r="B30" s="6" t="n">
        <v>37718</v>
      </c>
    </row>
    <row r="31" spans="1:6">
      <c r="A31" s="4" t="s">
        <v>350</v>
      </c>
      <c r="B31" s="6" t="n">
        <v>-3945</v>
      </c>
    </row>
    <row r="32" spans="1:6">
      <c r="A32" s="4" t="s">
        <v>43</v>
      </c>
      <c r="B32" s="6" t="n">
        <v>-57</v>
      </c>
    </row>
    <row r="33" spans="1:6">
      <c r="A33" s="4" t="s">
        <v>351</v>
      </c>
      <c r="B33" s="6" t="n">
        <v>-116</v>
      </c>
    </row>
    <row r="34" spans="1:6">
      <c r="A34" s="4" t="s">
        <v>352</v>
      </c>
      <c r="B34" s="6" t="n">
        <v>-4118</v>
      </c>
    </row>
    <row r="35" spans="1:6">
      <c r="A35" s="4" t="s">
        <v>353</v>
      </c>
      <c r="B35" s="7" t="n">
        <v>33600</v>
      </c>
    </row>
    <row r="36" spans="1:6">
      <c r="A36" s="4" t="s">
        <v>39</v>
      </c>
      <c r="D36" s="7" t="n">
        <v>88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54</v>
      </c>
      <c r="B1" s="2" t="s">
        <v>2</v>
      </c>
      <c r="C1" s="2" t="s">
        <v>28</v>
      </c>
    </row>
    <row r="2" spans="1:3">
      <c r="A2" s="3" t="s">
        <v>355</v>
      </c>
    </row>
    <row r="3" spans="1:3">
      <c r="A3" s="4" t="s">
        <v>356</v>
      </c>
      <c r="B3" s="7" t="n">
        <v>3416</v>
      </c>
      <c r="C3" s="7" t="n">
        <v>3706</v>
      </c>
    </row>
    <row r="4" spans="1:3">
      <c r="A4" s="4" t="s">
        <v>357</v>
      </c>
      <c r="B4" s="6" t="n">
        <v>338</v>
      </c>
      <c r="C4" s="6" t="n">
        <v>422</v>
      </c>
    </row>
    <row r="5" spans="1:3">
      <c r="A5" s="4" t="s">
        <v>358</v>
      </c>
      <c r="B5" s="7" t="n">
        <v>3754</v>
      </c>
      <c r="C5" s="7" t="n">
        <v>41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59</v>
      </c>
      <c r="B1" s="2" t="s">
        <v>76</v>
      </c>
      <c r="C1" s="2" t="s">
        <v>1</v>
      </c>
    </row>
    <row r="2" spans="1:5">
      <c r="B2" s="2" t="s">
        <v>2</v>
      </c>
      <c r="C2" s="2" t="s">
        <v>2</v>
      </c>
      <c r="D2" s="2" t="s">
        <v>77</v>
      </c>
      <c r="E2" s="2" t="s">
        <v>28</v>
      </c>
    </row>
    <row r="3" spans="1:5">
      <c r="A3" s="3" t="s">
        <v>360</v>
      </c>
    </row>
    <row r="4" spans="1:5">
      <c r="A4" s="4" t="s">
        <v>361</v>
      </c>
      <c r="B4" s="7" t="n">
        <v>16375</v>
      </c>
      <c r="C4" s="7" t="n">
        <v>16375</v>
      </c>
      <c r="E4" s="7" t="n">
        <v>20012</v>
      </c>
    </row>
    <row r="5" spans="1:5">
      <c r="A5" s="4" t="s">
        <v>362</v>
      </c>
      <c r="B5" s="6" t="n">
        <v>-4740</v>
      </c>
      <c r="C5" s="6" t="n">
        <v>-4740</v>
      </c>
      <c r="E5" s="6" t="n">
        <v>-6161</v>
      </c>
    </row>
    <row r="6" spans="1:5">
      <c r="A6" s="4" t="s">
        <v>36</v>
      </c>
      <c r="B6" s="6" t="n">
        <v>11635</v>
      </c>
      <c r="C6" s="6" t="n">
        <v>11635</v>
      </c>
      <c r="E6" s="6" t="n">
        <v>13851</v>
      </c>
    </row>
    <row r="7" spans="1:5">
      <c r="A7" s="4" t="s">
        <v>363</v>
      </c>
      <c r="C7" s="6" t="n">
        <v>2415</v>
      </c>
      <c r="D7" s="7" t="n">
        <v>638</v>
      </c>
    </row>
    <row r="8" spans="1:5">
      <c r="A8" s="4" t="s">
        <v>364</v>
      </c>
      <c r="C8" s="6" t="n">
        <v>124</v>
      </c>
      <c r="D8" s="7" t="n">
        <v>0</v>
      </c>
    </row>
    <row r="9" spans="1:5">
      <c r="A9" s="4" t="s">
        <v>365</v>
      </c>
    </row>
    <row r="10" spans="1:5">
      <c r="A10" s="3" t="s">
        <v>360</v>
      </c>
    </row>
    <row r="11" spans="1:5">
      <c r="A11" s="4" t="s">
        <v>366</v>
      </c>
      <c r="B11" s="6" t="n">
        <v>3933</v>
      </c>
      <c r="C11" s="6" t="n">
        <v>3933</v>
      </c>
    </row>
    <row r="12" spans="1:5">
      <c r="A12" s="4" t="s">
        <v>367</v>
      </c>
      <c r="B12" s="6" t="n">
        <v>3809</v>
      </c>
      <c r="C12" s="6" t="n">
        <v>3809</v>
      </c>
    </row>
    <row r="13" spans="1:5">
      <c r="A13" s="4" t="s">
        <v>368</v>
      </c>
    </row>
    <row r="14" spans="1:5">
      <c r="A14" s="3" t="s">
        <v>360</v>
      </c>
    </row>
    <row r="15" spans="1:5">
      <c r="A15" s="4" t="s">
        <v>361</v>
      </c>
      <c r="B15" s="6" t="n">
        <v>16079</v>
      </c>
      <c r="C15" s="6" t="n">
        <v>16079</v>
      </c>
      <c r="E15" s="6" t="n">
        <v>15782</v>
      </c>
    </row>
    <row r="16" spans="1:5">
      <c r="A16" s="4" t="s">
        <v>369</v>
      </c>
    </row>
    <row r="17" spans="1:5">
      <c r="A17" s="3" t="s">
        <v>360</v>
      </c>
    </row>
    <row r="18" spans="1:5">
      <c r="A18" s="4" t="s">
        <v>361</v>
      </c>
      <c r="B18" s="6" t="n">
        <v>161</v>
      </c>
      <c r="C18" s="6" t="n">
        <v>161</v>
      </c>
      <c r="E18" s="6" t="n">
        <v>1219</v>
      </c>
    </row>
    <row r="19" spans="1:5">
      <c r="A19" s="4" t="s">
        <v>370</v>
      </c>
    </row>
    <row r="20" spans="1:5">
      <c r="A20" s="3" t="s">
        <v>360</v>
      </c>
    </row>
    <row r="21" spans="1:5">
      <c r="A21" s="4" t="s">
        <v>361</v>
      </c>
      <c r="B21" s="6" t="n">
        <v>111</v>
      </c>
      <c r="C21" s="6" t="n">
        <v>111</v>
      </c>
      <c r="E21" s="6" t="n">
        <v>2080</v>
      </c>
    </row>
    <row r="22" spans="1:5">
      <c r="A22" s="4" t="s">
        <v>371</v>
      </c>
    </row>
    <row r="23" spans="1:5">
      <c r="A23" s="3" t="s">
        <v>360</v>
      </c>
    </row>
    <row r="24" spans="1:5">
      <c r="A24" s="4" t="s">
        <v>361</v>
      </c>
      <c r="B24" s="7" t="n">
        <v>24</v>
      </c>
      <c r="C24" s="7" t="n">
        <v>24</v>
      </c>
      <c r="E24" s="7" t="n">
        <v>93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739</v>
      </c>
      <c r="C4" s="7" t="n">
        <v>611</v>
      </c>
      <c r="D4" s="7" t="n">
        <v>15359</v>
      </c>
      <c r="E4" s="7" t="n">
        <v>692</v>
      </c>
    </row>
    <row r="5" spans="1:5">
      <c r="A5" s="4" t="s">
        <v>80</v>
      </c>
      <c r="B5" s="6" t="n">
        <v>3139</v>
      </c>
      <c r="C5" s="6" t="n">
        <v>6474</v>
      </c>
      <c r="D5" s="6" t="n">
        <v>6561</v>
      </c>
      <c r="E5" s="6" t="n">
        <v>7185</v>
      </c>
    </row>
    <row r="6" spans="1:5">
      <c r="A6" s="4" t="s">
        <v>81</v>
      </c>
      <c r="B6" s="6" t="n">
        <v>4600</v>
      </c>
      <c r="C6" s="6" t="n">
        <v>-5863</v>
      </c>
      <c r="D6" s="6" t="n">
        <v>8798</v>
      </c>
      <c r="E6" s="6" t="n">
        <v>-6493</v>
      </c>
    </row>
    <row r="7" spans="1:5">
      <c r="A7" s="3" t="s">
        <v>82</v>
      </c>
    </row>
    <row r="8" spans="1:5">
      <c r="A8" s="4" t="s">
        <v>83</v>
      </c>
      <c r="B8" s="6" t="n">
        <v>634</v>
      </c>
      <c r="C8" s="6" t="n">
        <v>282</v>
      </c>
      <c r="D8" s="6" t="n">
        <v>1159</v>
      </c>
      <c r="E8" s="6" t="n">
        <v>521</v>
      </c>
    </row>
    <row r="9" spans="1:5">
      <c r="A9" s="4" t="s">
        <v>84</v>
      </c>
      <c r="B9" s="6" t="n">
        <v>3523</v>
      </c>
      <c r="C9" s="6" t="n">
        <v>910</v>
      </c>
      <c r="D9" s="6" t="n">
        <v>7233</v>
      </c>
      <c r="E9" s="6" t="n">
        <v>1937</v>
      </c>
    </row>
    <row r="10" spans="1:5">
      <c r="A10" s="4" t="s">
        <v>85</v>
      </c>
      <c r="B10" s="6" t="n">
        <v>1901</v>
      </c>
      <c r="C10" s="6" t="n">
        <v>1950</v>
      </c>
      <c r="D10" s="6" t="n">
        <v>4002</v>
      </c>
      <c r="E10" s="6" t="n">
        <v>3686</v>
      </c>
    </row>
    <row r="11" spans="1:5">
      <c r="A11" s="4" t="s">
        <v>86</v>
      </c>
      <c r="B11" s="6" t="n">
        <v>6058</v>
      </c>
      <c r="C11" s="6" t="n">
        <v>3142</v>
      </c>
      <c r="D11" s="6" t="n">
        <v>12394</v>
      </c>
      <c r="E11" s="6" t="n">
        <v>6144</v>
      </c>
    </row>
    <row r="12" spans="1:5">
      <c r="A12" s="4" t="s">
        <v>87</v>
      </c>
      <c r="B12" s="6" t="n">
        <v>-1458</v>
      </c>
      <c r="C12" s="6" t="n">
        <v>-9005</v>
      </c>
      <c r="D12" s="6" t="n">
        <v>-3596</v>
      </c>
      <c r="E12" s="6" t="n">
        <v>-12637</v>
      </c>
    </row>
    <row r="13" spans="1:5">
      <c r="A13" s="3" t="s">
        <v>88</v>
      </c>
    </row>
    <row r="14" spans="1:5">
      <c r="A14" s="4" t="s">
        <v>89</v>
      </c>
      <c r="B14" s="6" t="n">
        <v>-1178</v>
      </c>
      <c r="C14" s="6" t="n">
        <v>-838</v>
      </c>
      <c r="D14" s="6" t="n">
        <v>-2396</v>
      </c>
      <c r="E14" s="6" t="n">
        <v>-3162</v>
      </c>
    </row>
    <row r="15" spans="1:5">
      <c r="A15" s="4" t="s">
        <v>90</v>
      </c>
      <c r="B15" s="6" t="n">
        <v>3199</v>
      </c>
      <c r="C15" s="6" t="n">
        <v>1985</v>
      </c>
      <c r="D15" s="6" t="n">
        <v>5184</v>
      </c>
      <c r="E15" s="6" t="n">
        <v>651</v>
      </c>
    </row>
    <row r="16" spans="1:5">
      <c r="A16" s="4" t="s">
        <v>91</v>
      </c>
      <c r="B16" s="6" t="n">
        <v>-4</v>
      </c>
      <c r="C16" s="6" t="n">
        <v>11</v>
      </c>
      <c r="D16" s="6" t="n">
        <v>-4</v>
      </c>
      <c r="E16" s="6" t="n">
        <v>28</v>
      </c>
    </row>
    <row r="17" spans="1:5">
      <c r="A17" s="4" t="s">
        <v>92</v>
      </c>
      <c r="B17" s="6" t="n">
        <v>2017</v>
      </c>
      <c r="C17" s="6" t="n">
        <v>1158</v>
      </c>
      <c r="D17" s="6" t="n">
        <v>2784</v>
      </c>
      <c r="E17" s="6" t="n">
        <v>-2483</v>
      </c>
    </row>
    <row r="18" spans="1:5">
      <c r="A18" s="4" t="s">
        <v>93</v>
      </c>
      <c r="B18" s="6" t="n">
        <v>559</v>
      </c>
      <c r="C18" s="6" t="n">
        <v>-7847</v>
      </c>
      <c r="D18" s="6" t="n">
        <v>-812</v>
      </c>
      <c r="E18" s="6" t="n">
        <v>-15120</v>
      </c>
    </row>
    <row r="19" spans="1:5">
      <c r="A19" s="4" t="s">
        <v>94</v>
      </c>
      <c r="B19" s="6" t="n">
        <v>-61</v>
      </c>
      <c r="C19" s="6" t="n">
        <v>0</v>
      </c>
      <c r="D19" s="6" t="n">
        <v>-127</v>
      </c>
      <c r="E19" s="6" t="n">
        <v>0</v>
      </c>
    </row>
    <row r="20" spans="1:5">
      <c r="A20" s="4" t="s">
        <v>95</v>
      </c>
      <c r="B20" s="7" t="n">
        <v>498</v>
      </c>
      <c r="C20" s="7" t="n">
        <v>-7847</v>
      </c>
      <c r="D20" s="7" t="n">
        <v>-939</v>
      </c>
      <c r="E20" s="7" t="n">
        <v>-15120</v>
      </c>
    </row>
    <row r="21" spans="1:5">
      <c r="A21" s="3" t="s">
        <v>96</v>
      </c>
    </row>
    <row r="22" spans="1:5">
      <c r="A22" s="4" t="s">
        <v>97</v>
      </c>
      <c r="B22" s="8" t="n">
        <v>0.05</v>
      </c>
      <c r="C22" s="8" t="n">
        <v>-0.97</v>
      </c>
      <c r="D22" s="8" t="n">
        <v>-0.09</v>
      </c>
      <c r="E22" s="8" t="n">
        <v>-2.08</v>
      </c>
    </row>
    <row r="23" spans="1:5">
      <c r="A23" s="4" t="s">
        <v>98</v>
      </c>
      <c r="B23" s="8" t="n">
        <v>-0.23</v>
      </c>
      <c r="C23" s="8" t="n">
        <v>-1.01</v>
      </c>
      <c r="D23" s="8" t="n">
        <v>-0.55</v>
      </c>
      <c r="E23" s="8" t="n">
        <v>-2.08</v>
      </c>
    </row>
    <row r="24" spans="1:5">
      <c r="A24" s="3" t="s">
        <v>99</v>
      </c>
    </row>
    <row r="25" spans="1:5">
      <c r="A25" s="4" t="s">
        <v>100</v>
      </c>
      <c r="B25" s="6" t="n">
        <v>10589485</v>
      </c>
      <c r="C25" s="6" t="n">
        <v>8067991</v>
      </c>
      <c r="D25" s="6" t="n">
        <v>10464571</v>
      </c>
      <c r="E25" s="6" t="n">
        <v>7274358</v>
      </c>
    </row>
    <row r="26" spans="1:5">
      <c r="A26" s="4" t="s">
        <v>101</v>
      </c>
      <c r="B26" s="6" t="n">
        <v>11555236</v>
      </c>
      <c r="C26" s="6" t="n">
        <v>9687623</v>
      </c>
      <c r="D26" s="6" t="n">
        <v>11080904</v>
      </c>
      <c r="E26" s="6" t="n">
        <v>7274358</v>
      </c>
    </row>
    <row r="27" spans="1:5">
      <c r="A27" s="3" t="s">
        <v>102</v>
      </c>
    </row>
    <row r="28" spans="1:5">
      <c r="A28" s="4" t="s">
        <v>103</v>
      </c>
      <c r="B28" s="7" t="n">
        <v>2</v>
      </c>
      <c r="C28" s="7" t="n">
        <v>1</v>
      </c>
      <c r="D28" s="7" t="n">
        <v>2</v>
      </c>
      <c r="E28" s="7" t="n">
        <v>1</v>
      </c>
    </row>
    <row r="29" spans="1:5">
      <c r="A29" s="4" t="s">
        <v>104</v>
      </c>
      <c r="B29" s="7" t="n">
        <v>500</v>
      </c>
      <c r="C29" s="7" t="n">
        <v>-7846</v>
      </c>
      <c r="D29" s="7" t="n">
        <v>-937</v>
      </c>
      <c r="E29" s="7" t="n">
        <v>-15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372</v>
      </c>
      <c r="B1" s="2" t="s">
        <v>1</v>
      </c>
    </row>
    <row r="2" spans="1:4">
      <c r="B2" s="2" t="s">
        <v>2</v>
      </c>
      <c r="C2" s="2" t="s">
        <v>77</v>
      </c>
      <c r="D2" s="2" t="s">
        <v>28</v>
      </c>
    </row>
    <row r="3" spans="1:4">
      <c r="A3" s="3" t="s">
        <v>373</v>
      </c>
    </row>
    <row r="4" spans="1:4">
      <c r="A4" s="4" t="s">
        <v>374</v>
      </c>
      <c r="B4" s="7" t="n">
        <v>7974</v>
      </c>
      <c r="D4" s="7" t="n">
        <v>7974</v>
      </c>
    </row>
    <row r="5" spans="1:4">
      <c r="A5" s="4" t="s">
        <v>375</v>
      </c>
      <c r="B5" s="6" t="n">
        <v>-1215</v>
      </c>
      <c r="D5" s="6" t="n">
        <v>-727</v>
      </c>
    </row>
    <row r="6" spans="1:4">
      <c r="A6" s="4" t="s">
        <v>37</v>
      </c>
      <c r="B6" s="6" t="n">
        <v>6759</v>
      </c>
      <c r="D6" s="6" t="n">
        <v>7247</v>
      </c>
    </row>
    <row r="7" spans="1:4">
      <c r="A7" s="3" t="s">
        <v>376</v>
      </c>
    </row>
    <row r="8" spans="1:4">
      <c r="A8" s="4" t="s">
        <v>37</v>
      </c>
      <c r="B8" s="6" t="n">
        <v>6759</v>
      </c>
      <c r="D8" s="6" t="n">
        <v>7247</v>
      </c>
    </row>
    <row r="9" spans="1:4">
      <c r="A9" s="4" t="s">
        <v>341</v>
      </c>
    </row>
    <row r="10" spans="1:4">
      <c r="A10" s="3" t="s">
        <v>373</v>
      </c>
    </row>
    <row r="11" spans="1:4">
      <c r="A11" s="4" t="s">
        <v>374</v>
      </c>
      <c r="B11" s="6" t="n">
        <v>5974</v>
      </c>
      <c r="D11" s="6" t="n">
        <v>5974</v>
      </c>
    </row>
    <row r="12" spans="1:4">
      <c r="A12" s="4" t="s">
        <v>338</v>
      </c>
    </row>
    <row r="13" spans="1:4">
      <c r="A13" s="3" t="s">
        <v>373</v>
      </c>
    </row>
    <row r="14" spans="1:4">
      <c r="A14" s="4" t="s">
        <v>374</v>
      </c>
      <c r="B14" s="6" t="n">
        <v>2000</v>
      </c>
      <c r="D14" s="7" t="n">
        <v>2000</v>
      </c>
    </row>
    <row r="15" spans="1:4">
      <c r="A15" s="4" t="s">
        <v>377</v>
      </c>
    </row>
    <row r="16" spans="1:4">
      <c r="A16" s="3" t="s">
        <v>373</v>
      </c>
    </row>
    <row r="17" spans="1:4">
      <c r="A17" s="4" t="s">
        <v>37</v>
      </c>
      <c r="B17" s="6" t="n">
        <v>6759</v>
      </c>
    </row>
    <row r="18" spans="1:4">
      <c r="A18" s="4" t="s">
        <v>378</v>
      </c>
      <c r="B18" s="6" t="n">
        <v>488</v>
      </c>
      <c r="C18" s="7" t="n">
        <v>3</v>
      </c>
    </row>
    <row r="19" spans="1:4">
      <c r="A19" s="3" t="s">
        <v>376</v>
      </c>
    </row>
    <row r="20" spans="1:4">
      <c r="A20" s="10" t="n">
        <v>2016</v>
      </c>
      <c r="B20" s="6" t="n">
        <v>487</v>
      </c>
    </row>
    <row r="21" spans="1:4">
      <c r="A21" s="6" t="n">
        <v>2017</v>
      </c>
      <c r="B21" s="6" t="n">
        <v>975</v>
      </c>
    </row>
    <row r="22" spans="1:4">
      <c r="A22" s="6" t="n">
        <v>2018</v>
      </c>
      <c r="B22" s="6" t="n">
        <v>975</v>
      </c>
    </row>
    <row r="23" spans="1:4">
      <c r="A23" s="6" t="n">
        <v>2019</v>
      </c>
      <c r="B23" s="6" t="n">
        <v>975</v>
      </c>
    </row>
    <row r="24" spans="1:4">
      <c r="A24" s="6" t="n">
        <v>2020</v>
      </c>
      <c r="B24" s="6" t="n">
        <v>775</v>
      </c>
    </row>
    <row r="25" spans="1:4">
      <c r="A25" s="4" t="s">
        <v>379</v>
      </c>
      <c r="B25" s="6" t="n">
        <v>2572</v>
      </c>
    </row>
    <row r="26" spans="1:4">
      <c r="A26" s="4" t="s">
        <v>37</v>
      </c>
      <c r="B26" s="7" t="n">
        <v>67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380</v>
      </c>
      <c r="B1" s="2" t="s">
        <v>1</v>
      </c>
    </row>
    <row r="2" spans="1:4">
      <c r="B2" s="2" t="s">
        <v>2</v>
      </c>
      <c r="C2" s="2" t="s">
        <v>77</v>
      </c>
      <c r="D2" s="2" t="s">
        <v>28</v>
      </c>
    </row>
    <row r="3" spans="1:4">
      <c r="A3" s="3" t="s">
        <v>373</v>
      </c>
    </row>
    <row r="4" spans="1:4">
      <c r="A4" s="4" t="s">
        <v>375</v>
      </c>
      <c r="B4" s="7" t="n">
        <v>-1215</v>
      </c>
      <c r="D4" s="7" t="n">
        <v>-727</v>
      </c>
    </row>
    <row r="5" spans="1:4">
      <c r="A5" s="4" t="s">
        <v>38</v>
      </c>
      <c r="B5" s="6" t="n">
        <v>7560</v>
      </c>
      <c r="D5" s="6" t="n">
        <v>7980</v>
      </c>
    </row>
    <row r="6" spans="1:4">
      <c r="A6" s="3" t="s">
        <v>376</v>
      </c>
    </row>
    <row r="7" spans="1:4">
      <c r="A7" s="4" t="s">
        <v>38</v>
      </c>
      <c r="B7" s="6" t="n">
        <v>7560</v>
      </c>
      <c r="D7" s="6" t="n">
        <v>7980</v>
      </c>
    </row>
    <row r="8" spans="1:4">
      <c r="A8" s="4" t="s">
        <v>344</v>
      </c>
    </row>
    <row r="9" spans="1:4">
      <c r="A9" s="3" t="s">
        <v>373</v>
      </c>
    </row>
    <row r="10" spans="1:4">
      <c r="A10" s="4" t="s">
        <v>381</v>
      </c>
      <c r="B10" s="6" t="n">
        <v>6900</v>
      </c>
      <c r="D10" s="6" t="n">
        <v>6900</v>
      </c>
    </row>
    <row r="11" spans="1:4">
      <c r="A11" s="4" t="s">
        <v>382</v>
      </c>
    </row>
    <row r="12" spans="1:4">
      <c r="A12" s="3" t="s">
        <v>373</v>
      </c>
    </row>
    <row r="13" spans="1:4">
      <c r="A13" s="4" t="s">
        <v>381</v>
      </c>
      <c r="B13" s="6" t="n">
        <v>1500</v>
      </c>
      <c r="D13" s="6" t="n">
        <v>1500</v>
      </c>
    </row>
    <row r="14" spans="1:4">
      <c r="A14" s="4" t="s">
        <v>383</v>
      </c>
    </row>
    <row r="15" spans="1:4">
      <c r="A15" s="3" t="s">
        <v>373</v>
      </c>
    </row>
    <row r="16" spans="1:4">
      <c r="A16" s="4" t="s">
        <v>381</v>
      </c>
      <c r="B16" s="6" t="n">
        <v>8400</v>
      </c>
      <c r="D16" s="6" t="n">
        <v>8400</v>
      </c>
    </row>
    <row r="17" spans="1:4">
      <c r="A17" s="4" t="s">
        <v>375</v>
      </c>
      <c r="B17" s="6" t="n">
        <v>-840</v>
      </c>
      <c r="D17" s="6" t="n">
        <v>-420</v>
      </c>
    </row>
    <row r="18" spans="1:4">
      <c r="A18" s="4" t="s">
        <v>38</v>
      </c>
      <c r="B18" s="6" t="n">
        <v>7560</v>
      </c>
      <c r="D18" s="6" t="n">
        <v>7980</v>
      </c>
    </row>
    <row r="19" spans="1:4">
      <c r="A19" s="4" t="s">
        <v>384</v>
      </c>
      <c r="B19" s="6" t="n">
        <v>420</v>
      </c>
      <c r="C19" s="7" t="n">
        <v>0</v>
      </c>
    </row>
    <row r="20" spans="1:4">
      <c r="A20" s="3" t="s">
        <v>376</v>
      </c>
    </row>
    <row r="21" spans="1:4">
      <c r="A21" s="10" t="n">
        <v>2016</v>
      </c>
      <c r="B21" s="6" t="n">
        <v>420</v>
      </c>
    </row>
    <row r="22" spans="1:4">
      <c r="A22" s="6" t="n">
        <v>2017</v>
      </c>
      <c r="B22" s="6" t="n">
        <v>840</v>
      </c>
    </row>
    <row r="23" spans="1:4">
      <c r="A23" s="6" t="n">
        <v>2018</v>
      </c>
      <c r="B23" s="6" t="n">
        <v>840</v>
      </c>
    </row>
    <row r="24" spans="1:4">
      <c r="A24" s="6" t="n">
        <v>2019</v>
      </c>
      <c r="B24" s="6" t="n">
        <v>840</v>
      </c>
    </row>
    <row r="25" spans="1:4">
      <c r="A25" s="6" t="n">
        <v>2020</v>
      </c>
      <c r="B25" s="6" t="n">
        <v>840</v>
      </c>
    </row>
    <row r="26" spans="1:4">
      <c r="A26" s="4" t="s">
        <v>379</v>
      </c>
      <c r="B26" s="6" t="n">
        <v>3780</v>
      </c>
    </row>
    <row r="27" spans="1:4">
      <c r="A27" s="4" t="s">
        <v>38</v>
      </c>
      <c r="B27" s="7" t="n">
        <v>7560</v>
      </c>
      <c r="D27" s="7" t="n">
        <v>79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85</v>
      </c>
      <c r="B1" s="2" t="s">
        <v>2</v>
      </c>
      <c r="C1" s="2" t="s">
        <v>28</v>
      </c>
    </row>
    <row r="2" spans="1:3">
      <c r="A2" s="3" t="s">
        <v>183</v>
      </c>
    </row>
    <row r="3" spans="1:3">
      <c r="A3" s="4" t="s">
        <v>386</v>
      </c>
      <c r="B3" s="7" t="n">
        <v>119</v>
      </c>
      <c r="C3" s="7" t="n">
        <v>168</v>
      </c>
    </row>
    <row r="4" spans="1:3">
      <c r="A4" s="4" t="s">
        <v>387</v>
      </c>
      <c r="B4" s="6" t="n">
        <v>696</v>
      </c>
      <c r="C4" s="6" t="n">
        <v>1336</v>
      </c>
    </row>
    <row r="5" spans="1:3">
      <c r="A5" s="4" t="s">
        <v>388</v>
      </c>
      <c r="B5" s="6" t="n">
        <v>391</v>
      </c>
      <c r="C5" s="6" t="n">
        <v>349</v>
      </c>
    </row>
    <row r="6" spans="1:3">
      <c r="A6" s="4" t="s">
        <v>389</v>
      </c>
      <c r="B6" s="6" t="n">
        <v>267</v>
      </c>
      <c r="C6" s="6" t="n">
        <v>265</v>
      </c>
    </row>
    <row r="7" spans="1:3">
      <c r="A7" s="4" t="s">
        <v>45</v>
      </c>
      <c r="B7" s="6" t="n">
        <v>1</v>
      </c>
      <c r="C7" s="6" t="n">
        <v>43</v>
      </c>
    </row>
    <row r="8" spans="1:3">
      <c r="A8" s="4" t="s">
        <v>390</v>
      </c>
      <c r="B8" s="7" t="n">
        <v>1474</v>
      </c>
      <c r="C8" s="7" t="n">
        <v>21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1"/>
    <col customWidth="1" max="6" min="6" width="31"/>
  </cols>
  <sheetData>
    <row r="1" spans="1:6">
      <c r="A1" s="1" t="s">
        <v>391</v>
      </c>
      <c r="B1" s="2" t="s">
        <v>392</v>
      </c>
      <c r="C1" s="2" t="s">
        <v>393</v>
      </c>
      <c r="D1" s="2" t="s">
        <v>394</v>
      </c>
      <c r="E1" s="2" t="s">
        <v>395</v>
      </c>
      <c r="F1" s="2" t="s">
        <v>396</v>
      </c>
    </row>
    <row r="2" spans="1:6">
      <c r="A2" s="3" t="s">
        <v>397</v>
      </c>
    </row>
    <row r="3" spans="1:6">
      <c r="A3" s="4" t="s">
        <v>398</v>
      </c>
      <c r="C3" s="7" t="n">
        <v>10824</v>
      </c>
      <c r="F3" s="7" t="n">
        <v>9839</v>
      </c>
    </row>
    <row r="4" spans="1:6">
      <c r="A4" s="4" t="s">
        <v>399</v>
      </c>
      <c r="C4" s="7" t="n">
        <v>655</v>
      </c>
      <c r="F4" s="7" t="n">
        <v>649</v>
      </c>
    </row>
    <row r="5" spans="1:6">
      <c r="A5" s="4" t="s">
        <v>400</v>
      </c>
      <c r="E5" s="8" t="n">
        <v>1.05</v>
      </c>
      <c r="F5" s="8" t="n">
        <v>1.11</v>
      </c>
    </row>
    <row r="6" spans="1:6">
      <c r="A6" s="4" t="s">
        <v>401</v>
      </c>
      <c r="E6" s="8" t="n">
        <v>1.06</v>
      </c>
      <c r="F6" s="11" t="n">
        <v>1.13</v>
      </c>
    </row>
    <row r="7" spans="1:6">
      <c r="A7" s="4" t="s">
        <v>402</v>
      </c>
      <c r="C7" s="9" t="n">
        <v>0.001</v>
      </c>
      <c r="F7" s="9" t="n">
        <v>0.001</v>
      </c>
    </row>
    <row r="8" spans="1:6">
      <c r="A8" s="4" t="s">
        <v>403</v>
      </c>
      <c r="E8" s="7" t="n">
        <v>47</v>
      </c>
      <c r="F8" s="7" t="n">
        <v>321</v>
      </c>
    </row>
    <row r="9" spans="1:6">
      <c r="A9" s="4" t="s">
        <v>404</v>
      </c>
      <c r="C9" s="7" t="n">
        <v>248</v>
      </c>
      <c r="D9" s="7" t="n">
        <v>2308</v>
      </c>
    </row>
    <row r="10" spans="1:6">
      <c r="A10" s="4" t="s">
        <v>405</v>
      </c>
      <c r="C10" s="7" t="n">
        <v>40746</v>
      </c>
    </row>
    <row r="11" spans="1:6">
      <c r="A11" s="4" t="s">
        <v>315</v>
      </c>
    </row>
    <row r="12" spans="1:6">
      <c r="A12" s="3" t="s">
        <v>397</v>
      </c>
    </row>
    <row r="13" spans="1:6">
      <c r="A13" s="4" t="s">
        <v>406</v>
      </c>
      <c r="C13" s="4" t="s">
        <v>407</v>
      </c>
    </row>
    <row r="14" spans="1:6">
      <c r="A14" s="4" t="s">
        <v>408</v>
      </c>
    </row>
    <row r="15" spans="1:6">
      <c r="A15" s="3" t="s">
        <v>397</v>
      </c>
    </row>
    <row r="16" spans="1:6">
      <c r="A16" s="4" t="s">
        <v>409</v>
      </c>
      <c r="B16" s="6" t="n">
        <v>6198832</v>
      </c>
    </row>
    <row r="17" spans="1:6">
      <c r="A17" s="4" t="s">
        <v>401</v>
      </c>
      <c r="B17" s="8" t="n">
        <v>2.45</v>
      </c>
    </row>
    <row r="18" spans="1:6">
      <c r="A18" s="4" t="s">
        <v>410</v>
      </c>
      <c r="C18" s="4" t="s">
        <v>411</v>
      </c>
    </row>
    <row r="19" spans="1:6">
      <c r="A19" s="4" t="s">
        <v>402</v>
      </c>
      <c r="B19" s="9" t="n">
        <v>0.001</v>
      </c>
    </row>
    <row r="20" spans="1:6">
      <c r="A20" s="4" t="s">
        <v>412</v>
      </c>
    </row>
    <row r="21" spans="1:6">
      <c r="A21" s="3" t="s">
        <v>397</v>
      </c>
    </row>
    <row r="22" spans="1:6">
      <c r="A22" s="4" t="s">
        <v>398</v>
      </c>
      <c r="C22" s="7" t="n">
        <v>6234</v>
      </c>
      <c r="F22" s="6" t="n">
        <v>5489</v>
      </c>
    </row>
    <row r="23" spans="1:6">
      <c r="A23" s="4" t="s">
        <v>399</v>
      </c>
      <c r="C23" s="6" t="n">
        <v>25252</v>
      </c>
      <c r="F23" s="6" t="n">
        <v>26267</v>
      </c>
    </row>
    <row r="24" spans="1:6">
      <c r="A24" s="4" t="s">
        <v>140</v>
      </c>
      <c r="C24" s="7" t="n">
        <v>544</v>
      </c>
      <c r="F24" s="6" t="n">
        <v>522</v>
      </c>
    </row>
    <row r="25" spans="1:6">
      <c r="A25" s="4" t="s">
        <v>413</v>
      </c>
      <c r="C25" s="4" t="s">
        <v>414</v>
      </c>
    </row>
    <row r="26" spans="1:6">
      <c r="A26" s="4" t="s">
        <v>415</v>
      </c>
      <c r="C26" s="7" t="n">
        <v>32500</v>
      </c>
    </row>
    <row r="27" spans="1:6">
      <c r="A27" s="4" t="s">
        <v>416</v>
      </c>
      <c r="C27" s="6" t="n">
        <v>43333334</v>
      </c>
    </row>
    <row r="28" spans="1:6">
      <c r="A28" s="4" t="s">
        <v>417</v>
      </c>
      <c r="C28" s="8" t="n">
        <v>0.75</v>
      </c>
    </row>
    <row r="29" spans="1:6">
      <c r="A29" s="4" t="s">
        <v>400</v>
      </c>
      <c r="C29" s="8" t="n">
        <v>1.38</v>
      </c>
    </row>
    <row r="30" spans="1:6">
      <c r="A30" s="4" t="s">
        <v>418</v>
      </c>
      <c r="C30" s="4" t="s">
        <v>340</v>
      </c>
    </row>
    <row r="31" spans="1:6">
      <c r="A31" s="4" t="s">
        <v>419</v>
      </c>
      <c r="C31" s="7" t="n">
        <v>27300</v>
      </c>
    </row>
    <row r="32" spans="1:6">
      <c r="A32" s="4" t="s">
        <v>420</v>
      </c>
      <c r="C32" s="4" t="s">
        <v>421</v>
      </c>
    </row>
    <row r="33" spans="1:6">
      <c r="A33" s="4" t="s">
        <v>422</v>
      </c>
    </row>
    <row r="34" spans="1:6">
      <c r="A34" s="3" t="s">
        <v>397</v>
      </c>
    </row>
    <row r="35" spans="1:6">
      <c r="A35" s="4" t="s">
        <v>398</v>
      </c>
      <c r="C35" s="7" t="n">
        <v>4590</v>
      </c>
      <c r="F35" s="6" t="n">
        <v>4350</v>
      </c>
    </row>
    <row r="36" spans="1:6">
      <c r="A36" s="4" t="s">
        <v>399</v>
      </c>
      <c r="B36" s="7" t="n">
        <v>10353</v>
      </c>
      <c r="C36" s="6" t="n">
        <v>3707</v>
      </c>
      <c r="F36" s="6" t="n">
        <v>3922</v>
      </c>
    </row>
    <row r="37" spans="1:6">
      <c r="A37" s="4" t="s">
        <v>140</v>
      </c>
      <c r="C37" s="7" t="n">
        <v>419</v>
      </c>
      <c r="F37" s="7" t="n">
        <v>443</v>
      </c>
    </row>
    <row r="38" spans="1:6">
      <c r="A38" s="4" t="s">
        <v>413</v>
      </c>
      <c r="C38" s="4" t="s">
        <v>423</v>
      </c>
    </row>
    <row r="39" spans="1:6">
      <c r="A39" s="4" t="s">
        <v>415</v>
      </c>
      <c r="B39" s="7" t="n">
        <v>15000</v>
      </c>
    </row>
    <row r="40" spans="1:6">
      <c r="A40" s="4" t="s">
        <v>416</v>
      </c>
      <c r="B40" s="6" t="n">
        <v>5847955</v>
      </c>
    </row>
    <row r="41" spans="1:6">
      <c r="A41" s="4" t="s">
        <v>417</v>
      </c>
      <c r="B41" s="9" t="n">
        <v>2.565</v>
      </c>
    </row>
    <row r="42" spans="1:6">
      <c r="A42" s="4" t="s">
        <v>418</v>
      </c>
      <c r="C42" s="4" t="s">
        <v>340</v>
      </c>
    </row>
    <row r="43" spans="1:6">
      <c r="A43" s="4" t="s">
        <v>419</v>
      </c>
      <c r="B43" s="7" t="n">
        <v>4565</v>
      </c>
    </row>
    <row r="44" spans="1:6">
      <c r="A44" s="4" t="s">
        <v>420</v>
      </c>
      <c r="C44" s="4" t="s">
        <v>421</v>
      </c>
    </row>
    <row r="45" spans="1:6">
      <c r="A45" s="4" t="s">
        <v>403</v>
      </c>
      <c r="B45" s="6" t="n">
        <v>5296</v>
      </c>
    </row>
    <row r="46" spans="1:6">
      <c r="A46" s="4" t="s">
        <v>424</v>
      </c>
      <c r="B46" s="6" t="n">
        <v>491</v>
      </c>
    </row>
    <row r="47" spans="1:6">
      <c r="A47" s="4" t="s">
        <v>425</v>
      </c>
      <c r="B47" s="7" t="n">
        <v>4647</v>
      </c>
    </row>
    <row r="48" spans="1:6">
      <c r="A48" s="4" t="s">
        <v>426</v>
      </c>
    </row>
    <row r="49" spans="1:6">
      <c r="A49" s="3" t="s">
        <v>397</v>
      </c>
    </row>
    <row r="50" spans="1:6">
      <c r="A50" s="4" t="s">
        <v>404</v>
      </c>
      <c r="C50" s="7" t="n">
        <v>248</v>
      </c>
    </row>
    <row r="51" spans="1:6">
      <c r="A51" s="4" t="s">
        <v>427</v>
      </c>
      <c r="C51" s="6" t="n">
        <v>329411</v>
      </c>
    </row>
    <row r="52" spans="1:6">
      <c r="A52" s="4" t="s">
        <v>428</v>
      </c>
      <c r="C52" s="7" t="n">
        <v>2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37"/>
  </cols>
  <sheetData>
    <row r="1" spans="1:5">
      <c r="A1" s="1" t="s">
        <v>429</v>
      </c>
      <c r="B1" s="2" t="s">
        <v>430</v>
      </c>
      <c r="C1" s="2" t="s">
        <v>431</v>
      </c>
      <c r="D1" s="2" t="s">
        <v>432</v>
      </c>
      <c r="E1" s="2" t="s">
        <v>433</v>
      </c>
    </row>
    <row r="2" spans="1:5">
      <c r="A2" s="3" t="s">
        <v>434</v>
      </c>
    </row>
    <row r="3" spans="1:5">
      <c r="A3" s="4" t="s">
        <v>435</v>
      </c>
      <c r="D3" s="7" t="n">
        <v>11345</v>
      </c>
      <c r="E3" s="7" t="n">
        <v>9851</v>
      </c>
    </row>
    <row r="4" spans="1:5">
      <c r="A4" s="4" t="s">
        <v>436</v>
      </c>
      <c r="D4" s="7" t="n">
        <v>655</v>
      </c>
      <c r="E4" s="7" t="n">
        <v>649</v>
      </c>
    </row>
    <row r="5" spans="1:5">
      <c r="A5" s="3" t="s">
        <v>437</v>
      </c>
    </row>
    <row r="6" spans="1:5">
      <c r="A6" s="4" t="s">
        <v>438</v>
      </c>
      <c r="B6" s="6" t="n">
        <v>99057</v>
      </c>
      <c r="E6" s="6" t="n">
        <v>650442</v>
      </c>
    </row>
    <row r="7" spans="1:5">
      <c r="A7" s="4" t="s">
        <v>439</v>
      </c>
      <c r="B7" s="8" t="n">
        <v>1.06</v>
      </c>
      <c r="E7" s="8" t="n">
        <v>1.13</v>
      </c>
    </row>
    <row r="8" spans="1:5">
      <c r="A8" s="4" t="s">
        <v>440</v>
      </c>
      <c r="B8" s="8" t="n">
        <v>1.05</v>
      </c>
      <c r="E8" s="8" t="n">
        <v>1.11</v>
      </c>
    </row>
    <row r="9" spans="1:5">
      <c r="A9" s="4" t="s">
        <v>403</v>
      </c>
      <c r="B9" s="7" t="n">
        <v>47</v>
      </c>
      <c r="E9" s="7" t="n">
        <v>321</v>
      </c>
    </row>
    <row r="10" spans="1:5">
      <c r="A10" s="4" t="s">
        <v>441</v>
      </c>
      <c r="B10" s="4" t="s">
        <v>442</v>
      </c>
      <c r="E10" s="4" t="s">
        <v>442</v>
      </c>
    </row>
    <row r="11" spans="1:5">
      <c r="A11" s="4" t="s">
        <v>443</v>
      </c>
      <c r="B11" s="4" t="s">
        <v>444</v>
      </c>
      <c r="E11" s="4" t="s">
        <v>444</v>
      </c>
    </row>
    <row r="12" spans="1:5">
      <c r="A12" s="4" t="s">
        <v>445</v>
      </c>
      <c r="B12" s="4" t="s">
        <v>446</v>
      </c>
      <c r="E12" s="4" t="s">
        <v>446</v>
      </c>
    </row>
    <row r="13" spans="1:5">
      <c r="A13" s="4" t="s">
        <v>447</v>
      </c>
      <c r="B13" s="4" t="s">
        <v>340</v>
      </c>
      <c r="E13" s="4" t="s">
        <v>340</v>
      </c>
    </row>
    <row r="14" spans="1:5">
      <c r="A14" s="4" t="s">
        <v>448</v>
      </c>
    </row>
    <row r="15" spans="1:5">
      <c r="A15" s="3" t="s">
        <v>434</v>
      </c>
    </row>
    <row r="16" spans="1:5">
      <c r="A16" s="4" t="s">
        <v>449</v>
      </c>
      <c r="D16" s="4" t="s">
        <v>450</v>
      </c>
    </row>
    <row r="17" spans="1:5">
      <c r="A17" s="4" t="s">
        <v>451</v>
      </c>
    </row>
    <row r="18" spans="1:5">
      <c r="A18" s="3" t="s">
        <v>434</v>
      </c>
    </row>
    <row r="19" spans="1:5">
      <c r="A19" s="4" t="s">
        <v>452</v>
      </c>
      <c r="D19" s="4" t="s">
        <v>453</v>
      </c>
    </row>
    <row r="20" spans="1:5">
      <c r="A20" s="4" t="s">
        <v>454</v>
      </c>
    </row>
    <row r="21" spans="1:5">
      <c r="A21" s="3" t="s">
        <v>434</v>
      </c>
    </row>
    <row r="22" spans="1:5">
      <c r="A22" s="4" t="s">
        <v>455</v>
      </c>
      <c r="C22" s="7" t="n">
        <v>12000</v>
      </c>
    </row>
    <row r="23" spans="1:5">
      <c r="A23" s="4" t="s">
        <v>456</v>
      </c>
      <c r="C23" s="6" t="n">
        <v>2</v>
      </c>
    </row>
    <row r="24" spans="1:5">
      <c r="A24" s="4" t="s">
        <v>435</v>
      </c>
      <c r="D24" s="7" t="n">
        <v>11345</v>
      </c>
    </row>
    <row r="25" spans="1:5">
      <c r="A25" s="4" t="s">
        <v>457</v>
      </c>
    </row>
    <row r="26" spans="1:5">
      <c r="A26" s="3" t="s">
        <v>434</v>
      </c>
    </row>
    <row r="27" spans="1:5">
      <c r="A27" s="4" t="s">
        <v>458</v>
      </c>
      <c r="D27" s="4" t="s">
        <v>459</v>
      </c>
    </row>
    <row r="28" spans="1:5">
      <c r="A28" s="4" t="s">
        <v>460</v>
      </c>
    </row>
    <row r="29" spans="1:5">
      <c r="A29" s="3" t="s">
        <v>434</v>
      </c>
    </row>
    <row r="30" spans="1:5">
      <c r="A30" s="4" t="s">
        <v>461</v>
      </c>
      <c r="C30" s="7" t="n">
        <v>10500</v>
      </c>
    </row>
    <row r="31" spans="1:5">
      <c r="A31" s="4" t="s">
        <v>462</v>
      </c>
      <c r="C31" s="7" t="n">
        <v>-10000</v>
      </c>
    </row>
    <row r="32" spans="1:5">
      <c r="A32" s="4" t="s">
        <v>463</v>
      </c>
    </row>
    <row r="33" spans="1:5">
      <c r="A33" s="3" t="s">
        <v>434</v>
      </c>
    </row>
    <row r="34" spans="1:5">
      <c r="A34" s="4" t="s">
        <v>461</v>
      </c>
      <c r="B34" s="7" t="n">
        <v>1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4"/>
    <col customWidth="1" max="5" min="5" width="21"/>
    <col customWidth="1" max="6" min="6" width="44"/>
  </cols>
  <sheetData>
    <row r="1" spans="1:6">
      <c r="A1" s="1" t="s">
        <v>464</v>
      </c>
      <c r="B1" s="2" t="s">
        <v>465</v>
      </c>
      <c r="C1" s="2" t="s">
        <v>466</v>
      </c>
      <c r="D1" s="2" t="s">
        <v>467</v>
      </c>
      <c r="E1" s="2" t="s">
        <v>394</v>
      </c>
      <c r="F1" s="2" t="s">
        <v>468</v>
      </c>
    </row>
    <row r="2" spans="1:6">
      <c r="A2" s="3" t="s">
        <v>469</v>
      </c>
    </row>
    <row r="3" spans="1:6">
      <c r="A3" s="4" t="s">
        <v>470</v>
      </c>
      <c r="C3" s="6" t="n">
        <v>99057</v>
      </c>
      <c r="F3" s="6" t="n">
        <v>650442</v>
      </c>
    </row>
    <row r="4" spans="1:6">
      <c r="A4" s="4" t="s">
        <v>400</v>
      </c>
      <c r="C4" s="8" t="n">
        <v>1.05</v>
      </c>
      <c r="F4" s="8" t="n">
        <v>1.11</v>
      </c>
    </row>
    <row r="5" spans="1:6">
      <c r="A5" s="4" t="s">
        <v>441</v>
      </c>
      <c r="C5" s="4" t="s">
        <v>442</v>
      </c>
      <c r="F5" s="4" t="s">
        <v>442</v>
      </c>
    </row>
    <row r="6" spans="1:6">
      <c r="A6" s="4" t="s">
        <v>443</v>
      </c>
      <c r="C6" s="4" t="s">
        <v>444</v>
      </c>
      <c r="F6" s="4" t="s">
        <v>444</v>
      </c>
    </row>
    <row r="7" spans="1:6">
      <c r="A7" s="4" t="s">
        <v>445</v>
      </c>
      <c r="C7" s="4" t="s">
        <v>446</v>
      </c>
      <c r="F7" s="4" t="s">
        <v>446</v>
      </c>
    </row>
    <row r="8" spans="1:6">
      <c r="A8" s="4" t="s">
        <v>447</v>
      </c>
      <c r="C8" s="4" t="s">
        <v>340</v>
      </c>
      <c r="F8" s="4" t="s">
        <v>340</v>
      </c>
    </row>
    <row r="9" spans="1:6">
      <c r="A9" s="4" t="s">
        <v>471</v>
      </c>
    </row>
    <row r="10" spans="1:6">
      <c r="A10" s="3" t="s">
        <v>469</v>
      </c>
    </row>
    <row r="11" spans="1:6">
      <c r="A11" s="4" t="s">
        <v>470</v>
      </c>
      <c r="B11" s="6" t="n">
        <v>14099267</v>
      </c>
      <c r="D11" s="6" t="n">
        <v>2015446</v>
      </c>
      <c r="F11" s="6" t="n">
        <v>14099267</v>
      </c>
    </row>
    <row r="12" spans="1:6">
      <c r="A12" s="4" t="s">
        <v>400</v>
      </c>
      <c r="B12" s="8" t="n">
        <v>0.65</v>
      </c>
      <c r="D12" s="8" t="n">
        <v>0.61</v>
      </c>
      <c r="F12" s="8" t="n">
        <v>1.11</v>
      </c>
    </row>
    <row r="13" spans="1:6">
      <c r="A13" s="4" t="s">
        <v>441</v>
      </c>
      <c r="D13" s="4" t="s">
        <v>442</v>
      </c>
    </row>
    <row r="14" spans="1:6">
      <c r="A14" s="4" t="s">
        <v>445</v>
      </c>
      <c r="B14" s="4" t="s">
        <v>446</v>
      </c>
      <c r="D14" s="4" t="s">
        <v>446</v>
      </c>
      <c r="F14" s="4" t="s">
        <v>446</v>
      </c>
    </row>
    <row r="15" spans="1:6">
      <c r="A15" s="3" t="s">
        <v>472</v>
      </c>
    </row>
    <row r="16" spans="1:6">
      <c r="A16" s="4" t="s">
        <v>473</v>
      </c>
      <c r="D16" s="6" t="n">
        <v>14099267</v>
      </c>
    </row>
    <row r="17" spans="1:6">
      <c r="A17" s="4" t="s">
        <v>474</v>
      </c>
      <c r="D17" s="6" t="n">
        <v>-12083821</v>
      </c>
    </row>
    <row r="18" spans="1:6">
      <c r="A18" s="4" t="s">
        <v>475</v>
      </c>
      <c r="D18" s="6" t="n">
        <v>2015446</v>
      </c>
      <c r="F18" s="6" t="n">
        <v>14099267</v>
      </c>
    </row>
    <row r="19" spans="1:6">
      <c r="A19" s="4" t="s">
        <v>476</v>
      </c>
    </row>
    <row r="20" spans="1:6">
      <c r="A20" s="3" t="s">
        <v>469</v>
      </c>
    </row>
    <row r="21" spans="1:6">
      <c r="A21" s="4" t="s">
        <v>441</v>
      </c>
      <c r="B21" s="4" t="s">
        <v>477</v>
      </c>
      <c r="F21" s="4" t="s">
        <v>478</v>
      </c>
    </row>
    <row r="22" spans="1:6">
      <c r="A22" s="4" t="s">
        <v>443</v>
      </c>
      <c r="B22" s="4" t="s">
        <v>479</v>
      </c>
      <c r="D22" s="4" t="s">
        <v>480</v>
      </c>
      <c r="F22" s="4" t="s">
        <v>481</v>
      </c>
    </row>
    <row r="23" spans="1:6">
      <c r="A23" s="4" t="s">
        <v>447</v>
      </c>
      <c r="B23" s="4" t="s">
        <v>482</v>
      </c>
      <c r="D23" s="4" t="s">
        <v>483</v>
      </c>
      <c r="F23" s="4" t="s">
        <v>484</v>
      </c>
    </row>
    <row r="24" spans="1:6">
      <c r="A24" s="4" t="s">
        <v>485</v>
      </c>
    </row>
    <row r="25" spans="1:6">
      <c r="A25" s="3" t="s">
        <v>469</v>
      </c>
    </row>
    <row r="26" spans="1:6">
      <c r="A26" s="4" t="s">
        <v>441</v>
      </c>
      <c r="B26" s="4" t="s">
        <v>442</v>
      </c>
      <c r="F26" s="4" t="s">
        <v>442</v>
      </c>
    </row>
    <row r="27" spans="1:6">
      <c r="A27" s="4" t="s">
        <v>443</v>
      </c>
      <c r="B27" s="4" t="s">
        <v>486</v>
      </c>
      <c r="D27" s="4" t="s">
        <v>487</v>
      </c>
      <c r="F27" s="4" t="s">
        <v>488</v>
      </c>
    </row>
    <row r="28" spans="1:6">
      <c r="A28" s="4" t="s">
        <v>447</v>
      </c>
      <c r="B28" s="4" t="s">
        <v>489</v>
      </c>
      <c r="D28" s="4" t="s">
        <v>490</v>
      </c>
      <c r="F28" s="4" t="s">
        <v>491</v>
      </c>
    </row>
    <row r="29" spans="1:6">
      <c r="A29" s="4" t="s">
        <v>492</v>
      </c>
    </row>
    <row r="30" spans="1:6">
      <c r="A30" s="3" t="s">
        <v>472</v>
      </c>
    </row>
    <row r="31" spans="1:6">
      <c r="A31" s="4" t="s">
        <v>473</v>
      </c>
      <c r="D31" s="6" t="n">
        <v>685715</v>
      </c>
    </row>
    <row r="32" spans="1:6">
      <c r="A32" s="4" t="s">
        <v>474</v>
      </c>
      <c r="D32" s="6" t="n">
        <v>0</v>
      </c>
    </row>
    <row r="33" spans="1:6">
      <c r="A33" s="4" t="s">
        <v>475</v>
      </c>
      <c r="D33" s="6" t="n">
        <v>685715</v>
      </c>
      <c r="F33" s="6" t="n">
        <v>685715</v>
      </c>
    </row>
    <row r="34" spans="1:6">
      <c r="A34" s="4" t="s">
        <v>493</v>
      </c>
    </row>
    <row r="35" spans="1:6">
      <c r="A35" s="3" t="s">
        <v>472</v>
      </c>
    </row>
    <row r="36" spans="1:6">
      <c r="A36" s="4" t="s">
        <v>473</v>
      </c>
      <c r="D36" s="6" t="n">
        <v>1329731</v>
      </c>
    </row>
    <row r="37" spans="1:6">
      <c r="A37" s="4" t="s">
        <v>474</v>
      </c>
      <c r="D37" s="6" t="n">
        <v>0</v>
      </c>
    </row>
    <row r="38" spans="1:6">
      <c r="A38" s="4" t="s">
        <v>475</v>
      </c>
      <c r="D38" s="6" t="n">
        <v>1329731</v>
      </c>
      <c r="F38" s="6" t="n">
        <v>1329731</v>
      </c>
    </row>
    <row r="39" spans="1:6">
      <c r="A39" s="4" t="s">
        <v>494</v>
      </c>
    </row>
    <row r="40" spans="1:6">
      <c r="A40" s="3" t="s">
        <v>472</v>
      </c>
    </row>
    <row r="41" spans="1:6">
      <c r="A41" s="4" t="s">
        <v>473</v>
      </c>
      <c r="D41" s="6" t="n">
        <v>4288500</v>
      </c>
    </row>
    <row r="42" spans="1:6">
      <c r="A42" s="4" t="s">
        <v>474</v>
      </c>
      <c r="D42" s="6" t="n">
        <v>-4288500</v>
      </c>
    </row>
    <row r="43" spans="1:6">
      <c r="A43" s="4" t="s">
        <v>475</v>
      </c>
      <c r="D43" s="6" t="n">
        <v>0</v>
      </c>
      <c r="F43" s="6" t="n">
        <v>4288500</v>
      </c>
    </row>
    <row r="44" spans="1:6">
      <c r="A44" s="4" t="s">
        <v>495</v>
      </c>
    </row>
    <row r="45" spans="1:6">
      <c r="A45" s="3" t="s">
        <v>472</v>
      </c>
    </row>
    <row r="46" spans="1:6">
      <c r="A46" s="4" t="s">
        <v>473</v>
      </c>
      <c r="D46" s="6" t="n">
        <v>4795321</v>
      </c>
    </row>
    <row r="47" spans="1:6">
      <c r="A47" s="4" t="s">
        <v>474</v>
      </c>
      <c r="D47" s="6" t="n">
        <v>-4795321</v>
      </c>
    </row>
    <row r="48" spans="1:6">
      <c r="A48" s="4" t="s">
        <v>475</v>
      </c>
      <c r="D48" s="6" t="n">
        <v>0</v>
      </c>
      <c r="F48" s="6" t="n">
        <v>4795321</v>
      </c>
    </row>
    <row r="49" spans="1:6">
      <c r="A49" s="4" t="s">
        <v>496</v>
      </c>
    </row>
    <row r="50" spans="1:6">
      <c r="A50" s="3" t="s">
        <v>472</v>
      </c>
    </row>
    <row r="51" spans="1:6">
      <c r="A51" s="4" t="s">
        <v>473</v>
      </c>
      <c r="D51" s="6" t="n">
        <v>3000000</v>
      </c>
    </row>
    <row r="52" spans="1:6">
      <c r="A52" s="4" t="s">
        <v>474</v>
      </c>
      <c r="D52" s="6" t="n">
        <v>-3000000</v>
      </c>
    </row>
    <row r="53" spans="1:6">
      <c r="A53" s="4" t="s">
        <v>475</v>
      </c>
      <c r="D53" s="6" t="n">
        <v>0</v>
      </c>
      <c r="F53" s="6" t="n">
        <v>3000000</v>
      </c>
    </row>
    <row r="54" spans="1:6">
      <c r="A54" s="4" t="s">
        <v>497</v>
      </c>
    </row>
    <row r="55" spans="1:6">
      <c r="A55" s="3" t="s">
        <v>498</v>
      </c>
    </row>
    <row r="56" spans="1:6">
      <c r="A56" s="4" t="s">
        <v>499</v>
      </c>
      <c r="D56" s="7" t="n">
        <v>7042</v>
      </c>
      <c r="E56" s="7" t="n">
        <v>499</v>
      </c>
      <c r="F56" s="7" t="n">
        <v>499</v>
      </c>
    </row>
    <row r="57" spans="1:6">
      <c r="A57" s="4" t="s">
        <v>500</v>
      </c>
      <c r="E57" s="6" t="n">
        <v>2958</v>
      </c>
    </row>
    <row r="58" spans="1:6">
      <c r="A58" s="4" t="s">
        <v>501</v>
      </c>
      <c r="D58" s="6" t="n">
        <v>-5184</v>
      </c>
      <c r="E58" s="6" t="n">
        <v>651</v>
      </c>
    </row>
    <row r="59" spans="1:6">
      <c r="A59" s="4" t="s">
        <v>502</v>
      </c>
      <c r="D59" s="6" t="n">
        <v>-1541</v>
      </c>
    </row>
    <row r="60" spans="1:6">
      <c r="A60" s="4" t="s">
        <v>503</v>
      </c>
      <c r="D60" s="6" t="n">
        <v>317</v>
      </c>
      <c r="E60" s="6" t="n">
        <v>2806</v>
      </c>
      <c r="F60" s="6" t="n">
        <v>7042</v>
      </c>
    </row>
    <row r="61" spans="1:6">
      <c r="A61" s="4" t="s">
        <v>504</v>
      </c>
    </row>
    <row r="62" spans="1:6">
      <c r="A62" s="3" t="s">
        <v>498</v>
      </c>
    </row>
    <row r="63" spans="1:6">
      <c r="A63" s="4" t="s">
        <v>499</v>
      </c>
      <c r="D63" s="6" t="n">
        <v>379</v>
      </c>
      <c r="E63" s="6" t="n">
        <v>233</v>
      </c>
      <c r="F63" s="6" t="n">
        <v>233</v>
      </c>
    </row>
    <row r="64" spans="1:6">
      <c r="A64" s="4" t="s">
        <v>500</v>
      </c>
      <c r="E64" s="6" t="n">
        <v>0</v>
      </c>
    </row>
    <row r="65" spans="1:6">
      <c r="A65" s="4" t="s">
        <v>501</v>
      </c>
      <c r="D65" s="6" t="n">
        <v>-267</v>
      </c>
      <c r="E65" s="6" t="n">
        <v>-96</v>
      </c>
    </row>
    <row r="66" spans="1:6">
      <c r="A66" s="4" t="s">
        <v>502</v>
      </c>
      <c r="D66" s="6" t="n">
        <v>0</v>
      </c>
    </row>
    <row r="67" spans="1:6">
      <c r="A67" s="4" t="s">
        <v>503</v>
      </c>
      <c r="D67" s="6" t="n">
        <v>112</v>
      </c>
      <c r="E67" s="6" t="n">
        <v>137</v>
      </c>
      <c r="F67" s="6" t="n">
        <v>379</v>
      </c>
    </row>
    <row r="68" spans="1:6">
      <c r="A68" s="4" t="s">
        <v>505</v>
      </c>
    </row>
    <row r="69" spans="1:6">
      <c r="A69" s="3" t="s">
        <v>498</v>
      </c>
    </row>
    <row r="70" spans="1:6">
      <c r="A70" s="4" t="s">
        <v>499</v>
      </c>
      <c r="D70" s="6" t="n">
        <v>715</v>
      </c>
      <c r="E70" s="6" t="n">
        <v>266</v>
      </c>
      <c r="F70" s="6" t="n">
        <v>266</v>
      </c>
    </row>
    <row r="71" spans="1:6">
      <c r="A71" s="4" t="s">
        <v>500</v>
      </c>
      <c r="E71" s="6" t="n">
        <v>0</v>
      </c>
    </row>
    <row r="72" spans="1:6">
      <c r="A72" s="4" t="s">
        <v>501</v>
      </c>
      <c r="D72" s="6" t="n">
        <v>-510</v>
      </c>
      <c r="E72" s="6" t="n">
        <v>13</v>
      </c>
    </row>
    <row r="73" spans="1:6">
      <c r="A73" s="4" t="s">
        <v>502</v>
      </c>
      <c r="D73" s="6" t="n">
        <v>0</v>
      </c>
    </row>
    <row r="74" spans="1:6">
      <c r="A74" s="4" t="s">
        <v>503</v>
      </c>
      <c r="D74" s="6" t="n">
        <v>205</v>
      </c>
      <c r="E74" s="6" t="n">
        <v>279</v>
      </c>
      <c r="F74" s="6" t="n">
        <v>715</v>
      </c>
    </row>
    <row r="75" spans="1:6">
      <c r="A75" s="4" t="s">
        <v>506</v>
      </c>
    </row>
    <row r="76" spans="1:6">
      <c r="A76" s="3" t="s">
        <v>498</v>
      </c>
    </row>
    <row r="77" spans="1:6">
      <c r="A77" s="4" t="s">
        <v>499</v>
      </c>
      <c r="D77" s="6" t="n">
        <v>2415</v>
      </c>
    </row>
    <row r="78" spans="1:6">
      <c r="A78" s="4" t="s">
        <v>501</v>
      </c>
      <c r="D78" s="6" t="n">
        <v>-1573</v>
      </c>
    </row>
    <row r="79" spans="1:6">
      <c r="A79" s="4" t="s">
        <v>502</v>
      </c>
      <c r="D79" s="6" t="n">
        <v>-842</v>
      </c>
    </row>
    <row r="80" spans="1:6">
      <c r="A80" s="4" t="s">
        <v>503</v>
      </c>
      <c r="D80" s="6" t="n">
        <v>0</v>
      </c>
      <c r="F80" s="6" t="n">
        <v>2415</v>
      </c>
    </row>
    <row r="81" spans="1:6">
      <c r="A81" s="4" t="s">
        <v>507</v>
      </c>
    </row>
    <row r="82" spans="1:6">
      <c r="A82" s="3" t="s">
        <v>498</v>
      </c>
    </row>
    <row r="83" spans="1:6">
      <c r="A83" s="4" t="s">
        <v>499</v>
      </c>
      <c r="D83" s="6" t="n">
        <v>1726</v>
      </c>
    </row>
    <row r="84" spans="1:6">
      <c r="A84" s="4" t="s">
        <v>501</v>
      </c>
      <c r="D84" s="6" t="n">
        <v>-1713</v>
      </c>
    </row>
    <row r="85" spans="1:6">
      <c r="A85" s="4" t="s">
        <v>502</v>
      </c>
      <c r="D85" s="6" t="n">
        <v>-13</v>
      </c>
    </row>
    <row r="86" spans="1:6">
      <c r="A86" s="4" t="s">
        <v>503</v>
      </c>
      <c r="D86" s="6" t="n">
        <v>0</v>
      </c>
      <c r="F86" s="6" t="n">
        <v>1726</v>
      </c>
    </row>
    <row r="87" spans="1:6">
      <c r="A87" s="4" t="s">
        <v>508</v>
      </c>
    </row>
    <row r="88" spans="1:6">
      <c r="A88" s="3" t="s">
        <v>498</v>
      </c>
    </row>
    <row r="89" spans="1:6">
      <c r="A89" s="4" t="s">
        <v>499</v>
      </c>
      <c r="D89" s="6" t="n">
        <v>1807</v>
      </c>
      <c r="E89" s="6" t="n">
        <v>0</v>
      </c>
      <c r="F89" s="6" t="n">
        <v>0</v>
      </c>
    </row>
    <row r="90" spans="1:6">
      <c r="A90" s="4" t="s">
        <v>500</v>
      </c>
      <c r="E90" s="6" t="n">
        <v>2958</v>
      </c>
    </row>
    <row r="91" spans="1:6">
      <c r="A91" s="4" t="s">
        <v>501</v>
      </c>
      <c r="D91" s="6" t="n">
        <v>-1121</v>
      </c>
      <c r="E91" s="6" t="n">
        <v>-568</v>
      </c>
    </row>
    <row r="92" spans="1:6">
      <c r="A92" s="4" t="s">
        <v>502</v>
      </c>
      <c r="D92" s="6" t="n">
        <v>-686</v>
      </c>
    </row>
    <row r="93" spans="1:6">
      <c r="A93" s="4" t="s">
        <v>503</v>
      </c>
      <c r="D93" s="7" t="n">
        <v>0</v>
      </c>
      <c r="E93" s="7" t="n">
        <v>2390</v>
      </c>
      <c r="F93" s="7" t="n">
        <v>18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r="1" spans="1:5">
      <c r="A1" s="1" t="s">
        <v>509</v>
      </c>
      <c r="B1" s="2" t="s">
        <v>1</v>
      </c>
    </row>
    <row r="2" spans="1:5">
      <c r="B2" s="2" t="s">
        <v>2</v>
      </c>
      <c r="C2" s="2" t="s">
        <v>510</v>
      </c>
      <c r="D2" s="2" t="s">
        <v>28</v>
      </c>
      <c r="E2" s="2" t="s">
        <v>511</v>
      </c>
    </row>
    <row r="3" spans="1:5">
      <c r="A3" s="3" t="s">
        <v>512</v>
      </c>
    </row>
    <row r="4" spans="1:5">
      <c r="A4" s="4" t="s">
        <v>513</v>
      </c>
      <c r="B4" s="6" t="n">
        <v>16828419</v>
      </c>
    </row>
    <row r="5" spans="1:5">
      <c r="A5" s="4" t="s">
        <v>514</v>
      </c>
      <c r="C5" s="8" t="n">
        <v>1.06</v>
      </c>
      <c r="D5" s="8" t="n">
        <v>1.13</v>
      </c>
    </row>
    <row r="6" spans="1:5">
      <c r="A6" s="4" t="s">
        <v>408</v>
      </c>
    </row>
    <row r="7" spans="1:5">
      <c r="A7" s="3" t="s">
        <v>512</v>
      </c>
    </row>
    <row r="8" spans="1:5">
      <c r="A8" s="4" t="s">
        <v>514</v>
      </c>
      <c r="E8" s="8" t="n">
        <v>2.45</v>
      </c>
    </row>
    <row r="9" spans="1:5">
      <c r="A9" s="4" t="s">
        <v>515</v>
      </c>
    </row>
    <row r="10" spans="1:5">
      <c r="A10" s="3" t="s">
        <v>512</v>
      </c>
    </row>
    <row r="11" spans="1:5">
      <c r="A11" s="4" t="s">
        <v>516</v>
      </c>
      <c r="B11" s="4" t="s">
        <v>517</v>
      </c>
    </row>
    <row r="12" spans="1:5">
      <c r="A12" s="4" t="s">
        <v>518</v>
      </c>
      <c r="B12" s="4" t="s">
        <v>519</v>
      </c>
    </row>
    <row r="13" spans="1:5">
      <c r="A13" s="4" t="s">
        <v>513</v>
      </c>
      <c r="B13" s="6" t="n">
        <v>69321</v>
      </c>
    </row>
    <row r="14" spans="1:5">
      <c r="A14" s="4" t="s">
        <v>514</v>
      </c>
      <c r="B14" s="8" t="n">
        <v>11.18</v>
      </c>
    </row>
    <row r="15" spans="1:5">
      <c r="A15" s="4" t="s">
        <v>520</v>
      </c>
    </row>
    <row r="16" spans="1:5">
      <c r="A16" s="3" t="s">
        <v>512</v>
      </c>
    </row>
    <row r="17" spans="1:5">
      <c r="A17" s="4" t="s">
        <v>516</v>
      </c>
      <c r="B17" s="4" t="s">
        <v>521</v>
      </c>
    </row>
    <row r="18" spans="1:5">
      <c r="A18" s="4" t="s">
        <v>518</v>
      </c>
      <c r="B18" s="4" t="s">
        <v>522</v>
      </c>
    </row>
    <row r="19" spans="1:5">
      <c r="A19" s="4" t="s">
        <v>513</v>
      </c>
      <c r="B19" s="6" t="n">
        <v>685715</v>
      </c>
    </row>
    <row r="20" spans="1:5">
      <c r="A20" s="4" t="s">
        <v>514</v>
      </c>
      <c r="B20" s="8" t="n">
        <v>0.75</v>
      </c>
    </row>
    <row r="21" spans="1:5">
      <c r="A21" s="4" t="s">
        <v>523</v>
      </c>
    </row>
    <row r="22" spans="1:5">
      <c r="A22" s="3" t="s">
        <v>512</v>
      </c>
    </row>
    <row r="23" spans="1:5">
      <c r="A23" s="4" t="s">
        <v>516</v>
      </c>
      <c r="B23" s="4" t="s">
        <v>524</v>
      </c>
    </row>
    <row r="24" spans="1:5">
      <c r="A24" s="4" t="s">
        <v>518</v>
      </c>
      <c r="B24" s="4" t="s">
        <v>525</v>
      </c>
    </row>
    <row r="25" spans="1:5">
      <c r="A25" s="4" t="s">
        <v>513</v>
      </c>
      <c r="B25" s="6" t="n">
        <v>1329731</v>
      </c>
    </row>
    <row r="26" spans="1:5">
      <c r="A26" s="4" t="s">
        <v>514</v>
      </c>
      <c r="B26" s="8" t="n">
        <v>0.75</v>
      </c>
    </row>
    <row r="27" spans="1:5">
      <c r="A27" s="4" t="s">
        <v>526</v>
      </c>
    </row>
    <row r="28" spans="1:5">
      <c r="A28" s="3" t="s">
        <v>512</v>
      </c>
    </row>
    <row r="29" spans="1:5">
      <c r="A29" s="4" t="s">
        <v>516</v>
      </c>
      <c r="B29" s="4" t="s">
        <v>527</v>
      </c>
    </row>
    <row r="30" spans="1:5">
      <c r="A30" s="4" t="s">
        <v>518</v>
      </c>
      <c r="B30" s="4" t="s">
        <v>528</v>
      </c>
    </row>
    <row r="31" spans="1:5">
      <c r="A31" s="4" t="s">
        <v>513</v>
      </c>
      <c r="B31" s="6" t="n">
        <v>6198832</v>
      </c>
    </row>
    <row r="32" spans="1:5">
      <c r="A32" s="4" t="s">
        <v>529</v>
      </c>
    </row>
    <row r="33" spans="1:5">
      <c r="A33" s="3" t="s">
        <v>512</v>
      </c>
    </row>
    <row r="34" spans="1:5">
      <c r="A34" s="4" t="s">
        <v>514</v>
      </c>
      <c r="B34" s="8" t="n">
        <v>0.75</v>
      </c>
    </row>
    <row r="35" spans="1:5">
      <c r="A35" s="4" t="s">
        <v>530</v>
      </c>
    </row>
    <row r="36" spans="1:5">
      <c r="A36" s="3" t="s">
        <v>512</v>
      </c>
    </row>
    <row r="37" spans="1:5">
      <c r="A37" s="4" t="s">
        <v>514</v>
      </c>
      <c r="B37" s="8" t="n">
        <v>2.45</v>
      </c>
    </row>
    <row r="38" spans="1:5">
      <c r="A38" s="4" t="s">
        <v>531</v>
      </c>
    </row>
    <row r="39" spans="1:5">
      <c r="A39" s="3" t="s">
        <v>512</v>
      </c>
    </row>
    <row r="40" spans="1:5">
      <c r="A40" s="4" t="s">
        <v>516</v>
      </c>
      <c r="B40" s="4" t="s">
        <v>527</v>
      </c>
    </row>
    <row r="41" spans="1:5">
      <c r="A41" s="4" t="s">
        <v>518</v>
      </c>
      <c r="B41" s="4" t="s">
        <v>532</v>
      </c>
    </row>
    <row r="42" spans="1:5">
      <c r="A42" s="4" t="s">
        <v>513</v>
      </c>
      <c r="B42" s="6" t="n">
        <v>4795321</v>
      </c>
    </row>
    <row r="43" spans="1:5">
      <c r="A43" s="4" t="s">
        <v>514</v>
      </c>
      <c r="B43" s="8" t="n">
        <v>0.75</v>
      </c>
    </row>
    <row r="44" spans="1:5">
      <c r="A44" s="4" t="s">
        <v>533</v>
      </c>
    </row>
    <row r="45" spans="1:5">
      <c r="A45" s="3" t="s">
        <v>512</v>
      </c>
    </row>
    <row r="46" spans="1:5">
      <c r="A46" s="4" t="s">
        <v>516</v>
      </c>
      <c r="B46" s="4" t="s">
        <v>534</v>
      </c>
    </row>
    <row r="47" spans="1:5">
      <c r="A47" s="4" t="s">
        <v>518</v>
      </c>
      <c r="B47" s="4" t="s">
        <v>535</v>
      </c>
    </row>
    <row r="48" spans="1:5">
      <c r="A48" s="4" t="s">
        <v>513</v>
      </c>
      <c r="B48" s="6" t="n">
        <v>3000000</v>
      </c>
    </row>
    <row r="49" spans="1:5">
      <c r="A49" s="4" t="s">
        <v>514</v>
      </c>
      <c r="B49" s="8" t="n">
        <v>0.75</v>
      </c>
    </row>
    <row r="50" spans="1:5">
      <c r="A50" s="4" t="s">
        <v>536</v>
      </c>
    </row>
    <row r="51" spans="1:5">
      <c r="A51" s="3" t="s">
        <v>512</v>
      </c>
    </row>
    <row r="52" spans="1:5">
      <c r="A52" s="4" t="s">
        <v>516</v>
      </c>
      <c r="B52" s="4" t="s">
        <v>537</v>
      </c>
    </row>
    <row r="53" spans="1:5">
      <c r="A53" s="4" t="s">
        <v>518</v>
      </c>
      <c r="B53" s="4" t="s">
        <v>538</v>
      </c>
    </row>
    <row r="54" spans="1:5">
      <c r="A54" s="4" t="s">
        <v>513</v>
      </c>
      <c r="B54" s="6" t="n">
        <v>650442</v>
      </c>
    </row>
    <row r="55" spans="1:5">
      <c r="A55" s="4" t="s">
        <v>514</v>
      </c>
      <c r="B55" s="8" t="n">
        <v>1.13</v>
      </c>
    </row>
    <row r="56" spans="1:5">
      <c r="A56" s="4" t="s">
        <v>539</v>
      </c>
    </row>
    <row r="57" spans="1:5">
      <c r="A57" s="3" t="s">
        <v>512</v>
      </c>
    </row>
    <row r="58" spans="1:5">
      <c r="A58" s="4" t="s">
        <v>516</v>
      </c>
      <c r="B58" s="4" t="s">
        <v>540</v>
      </c>
    </row>
    <row r="59" spans="1:5">
      <c r="A59" s="4" t="s">
        <v>518</v>
      </c>
      <c r="B59" s="4" t="s">
        <v>541</v>
      </c>
    </row>
    <row r="60" spans="1:5">
      <c r="A60" s="4" t="s">
        <v>513</v>
      </c>
      <c r="B60" s="6" t="n">
        <v>99057</v>
      </c>
    </row>
    <row r="61" spans="1:5">
      <c r="A61" s="4" t="s">
        <v>514</v>
      </c>
      <c r="B61" s="8" t="n">
        <v>1.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76</v>
      </c>
      <c r="D1" s="2" t="s">
        <v>1</v>
      </c>
    </row>
    <row r="2" spans="1:5">
      <c r="B2" s="2" t="s">
        <v>2</v>
      </c>
      <c r="C2" s="2" t="s">
        <v>77</v>
      </c>
      <c r="D2" s="2" t="s">
        <v>2</v>
      </c>
      <c r="E2" s="2" t="s">
        <v>77</v>
      </c>
    </row>
    <row r="3" spans="1:5">
      <c r="A3" s="3" t="s">
        <v>543</v>
      </c>
    </row>
    <row r="4" spans="1:5">
      <c r="A4" s="4" t="s">
        <v>544</v>
      </c>
      <c r="B4" s="7" t="n">
        <v>116</v>
      </c>
      <c r="C4" s="7" t="n">
        <v>246</v>
      </c>
      <c r="D4" s="7" t="n">
        <v>286</v>
      </c>
      <c r="E4" s="7" t="n">
        <v>476</v>
      </c>
    </row>
    <row r="5" spans="1:5">
      <c r="A5" s="4" t="s">
        <v>545</v>
      </c>
      <c r="B5" s="7" t="n">
        <v>406</v>
      </c>
      <c r="D5" s="7" t="n">
        <v>406</v>
      </c>
    </row>
    <row r="6" spans="1:5">
      <c r="A6" s="4" t="s">
        <v>546</v>
      </c>
      <c r="D6" s="4" t="s">
        <v>489</v>
      </c>
    </row>
    <row r="7" spans="1:5">
      <c r="A7" s="4" t="s">
        <v>547</v>
      </c>
    </row>
    <row r="8" spans="1:5">
      <c r="A8" s="3" t="s">
        <v>543</v>
      </c>
    </row>
    <row r="9" spans="1:5">
      <c r="A9" s="4" t="s">
        <v>548</v>
      </c>
      <c r="B9" s="6" t="n">
        <v>3009252</v>
      </c>
      <c r="D9" s="6" t="n">
        <v>3009252</v>
      </c>
    </row>
    <row r="10" spans="1:5">
      <c r="A10" s="4" t="s">
        <v>549</v>
      </c>
      <c r="B10" s="8" t="n">
        <v>1.51</v>
      </c>
      <c r="D10" s="8" t="n">
        <v>1.51</v>
      </c>
    </row>
    <row r="11" spans="1:5">
      <c r="A11" s="4" t="s">
        <v>550</v>
      </c>
      <c r="B11" s="6" t="n">
        <v>1939752</v>
      </c>
      <c r="D11" s="6" t="n">
        <v>1939752</v>
      </c>
    </row>
    <row r="12" spans="1:5">
      <c r="A12" s="4" t="s">
        <v>551</v>
      </c>
      <c r="B12" s="6" t="n">
        <v>1939752</v>
      </c>
      <c r="D12" s="6" t="n">
        <v>19397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52</v>
      </c>
      <c r="B1" s="2" t="s">
        <v>76</v>
      </c>
      <c r="D1" s="2" t="s">
        <v>1</v>
      </c>
    </row>
    <row r="2" spans="1:5">
      <c r="B2" s="2" t="s">
        <v>2</v>
      </c>
      <c r="C2" s="2" t="s">
        <v>77</v>
      </c>
      <c r="D2" s="2" t="s">
        <v>2</v>
      </c>
      <c r="E2" s="2" t="s">
        <v>77</v>
      </c>
    </row>
    <row r="3" spans="1:5">
      <c r="A3" s="3" t="s">
        <v>200</v>
      </c>
    </row>
    <row r="4" spans="1:5">
      <c r="A4" s="4" t="s">
        <v>553</v>
      </c>
      <c r="B4" s="7" t="n">
        <v>66</v>
      </c>
      <c r="C4" s="7" t="n">
        <v>0</v>
      </c>
      <c r="D4" s="7" t="n">
        <v>127</v>
      </c>
      <c r="E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s>
  <sheetData>
    <row r="1" spans="1:5">
      <c r="A1" s="1" t="s">
        <v>554</v>
      </c>
      <c r="B1" s="2" t="s">
        <v>76</v>
      </c>
      <c r="D1" s="2" t="s">
        <v>1</v>
      </c>
    </row>
    <row r="2" spans="1:5">
      <c r="B2" s="2" t="s">
        <v>432</v>
      </c>
      <c r="C2" s="2" t="s">
        <v>394</v>
      </c>
      <c r="D2" s="2" t="s">
        <v>555</v>
      </c>
      <c r="E2" s="2" t="s">
        <v>394</v>
      </c>
    </row>
    <row r="3" spans="1:5">
      <c r="A3" s="3" t="s">
        <v>556</v>
      </c>
    </row>
    <row r="4" spans="1:5">
      <c r="A4" s="4" t="s">
        <v>557</v>
      </c>
      <c r="D4" s="6" t="n">
        <v>3</v>
      </c>
    </row>
    <row r="5" spans="1:5">
      <c r="A5" s="4" t="s">
        <v>558</v>
      </c>
      <c r="D5" s="6" t="n">
        <v>2</v>
      </c>
    </row>
    <row r="6" spans="1:5">
      <c r="A6" s="3" t="s">
        <v>559</v>
      </c>
    </row>
    <row r="7" spans="1:5">
      <c r="A7" s="4" t="s">
        <v>79</v>
      </c>
      <c r="B7" s="7" t="n">
        <v>7739</v>
      </c>
      <c r="C7" s="7" t="n">
        <v>611</v>
      </c>
      <c r="D7" s="7" t="n">
        <v>15359</v>
      </c>
      <c r="E7" s="7" t="n">
        <v>692</v>
      </c>
    </row>
    <row r="8" spans="1:5">
      <c r="A8" s="4" t="s">
        <v>80</v>
      </c>
      <c r="B8" s="6" t="n">
        <v>3139</v>
      </c>
      <c r="C8" s="6" t="n">
        <v>6474</v>
      </c>
      <c r="D8" s="6" t="n">
        <v>6561</v>
      </c>
      <c r="E8" s="6" t="n">
        <v>7185</v>
      </c>
    </row>
    <row r="9" spans="1:5">
      <c r="A9" s="4" t="s">
        <v>81</v>
      </c>
      <c r="B9" s="7" t="n">
        <v>4600</v>
      </c>
      <c r="C9" s="7" t="n">
        <v>-5863</v>
      </c>
      <c r="D9" s="7" t="n">
        <v>8798</v>
      </c>
      <c r="E9" s="7" t="n">
        <v>-6493</v>
      </c>
    </row>
    <row r="10" spans="1:5">
      <c r="A10" s="4" t="s">
        <v>560</v>
      </c>
      <c r="B10" s="4" t="s">
        <v>561</v>
      </c>
      <c r="C10" s="4" t="s">
        <v>562</v>
      </c>
      <c r="D10" s="4" t="s">
        <v>563</v>
      </c>
      <c r="E10" s="4" t="s">
        <v>564</v>
      </c>
    </row>
    <row r="11" spans="1:5">
      <c r="A11" s="3" t="s">
        <v>565</v>
      </c>
    </row>
    <row r="12" spans="1:5">
      <c r="A12" s="4" t="s">
        <v>83</v>
      </c>
      <c r="B12" s="7" t="n">
        <v>634</v>
      </c>
      <c r="C12" s="7" t="n">
        <v>282</v>
      </c>
      <c r="D12" s="7" t="n">
        <v>1159</v>
      </c>
      <c r="E12" s="7" t="n">
        <v>521</v>
      </c>
    </row>
    <row r="13" spans="1:5">
      <c r="A13" s="4" t="s">
        <v>566</v>
      </c>
      <c r="B13" s="6" t="n">
        <v>3523</v>
      </c>
      <c r="C13" s="6" t="n">
        <v>910</v>
      </c>
      <c r="D13" s="6" t="n">
        <v>7233</v>
      </c>
      <c r="E13" s="6" t="n">
        <v>1937</v>
      </c>
    </row>
    <row r="14" spans="1:5">
      <c r="A14" s="4" t="s">
        <v>567</v>
      </c>
      <c r="B14" s="6" t="n">
        <v>1901</v>
      </c>
      <c r="C14" s="6" t="n">
        <v>1950</v>
      </c>
      <c r="D14" s="6" t="n">
        <v>4002</v>
      </c>
      <c r="E14" s="6" t="n">
        <v>3686</v>
      </c>
    </row>
    <row r="15" spans="1:5">
      <c r="A15" s="4" t="s">
        <v>86</v>
      </c>
      <c r="B15" s="6" t="n">
        <v>6058</v>
      </c>
      <c r="C15" s="6" t="n">
        <v>3142</v>
      </c>
      <c r="D15" s="6" t="n">
        <v>12394</v>
      </c>
      <c r="E15" s="6" t="n">
        <v>6144</v>
      </c>
    </row>
    <row r="16" spans="1:5">
      <c r="A16" s="4" t="s">
        <v>568</v>
      </c>
      <c r="B16" s="6" t="n">
        <v>-1458</v>
      </c>
      <c r="C16" s="6" t="n">
        <v>-9005</v>
      </c>
      <c r="D16" s="6" t="n">
        <v>-3596</v>
      </c>
      <c r="E16" s="6" t="n">
        <v>-12637</v>
      </c>
    </row>
    <row r="17" spans="1:5">
      <c r="A17" s="4" t="s">
        <v>89</v>
      </c>
      <c r="B17" s="6" t="n">
        <v>-1178</v>
      </c>
      <c r="C17" s="6" t="n">
        <v>-838</v>
      </c>
      <c r="D17" s="6" t="n">
        <v>-2396</v>
      </c>
      <c r="E17" s="6" t="n">
        <v>-3162</v>
      </c>
    </row>
    <row r="18" spans="1:5">
      <c r="A18" s="4" t="s">
        <v>90</v>
      </c>
      <c r="B18" s="6" t="n">
        <v>3199</v>
      </c>
      <c r="C18" s="6" t="n">
        <v>1985</v>
      </c>
      <c r="D18" s="6" t="n">
        <v>5184</v>
      </c>
      <c r="E18" s="6" t="n">
        <v>651</v>
      </c>
    </row>
    <row r="19" spans="1:5">
      <c r="A19" s="4" t="s">
        <v>92</v>
      </c>
      <c r="B19" s="6" t="n">
        <v>-4</v>
      </c>
      <c r="C19" s="6" t="n">
        <v>11</v>
      </c>
      <c r="D19" s="6" t="n">
        <v>-4</v>
      </c>
      <c r="E19" s="6" t="n">
        <v>28</v>
      </c>
    </row>
    <row r="20" spans="1:5">
      <c r="A20" s="4" t="s">
        <v>93</v>
      </c>
      <c r="B20" s="6" t="n">
        <v>559</v>
      </c>
      <c r="C20" s="6" t="n">
        <v>-7847</v>
      </c>
      <c r="D20" s="6" t="n">
        <v>-812</v>
      </c>
      <c r="E20" s="6" t="n">
        <v>-15120</v>
      </c>
    </row>
    <row r="21" spans="1:5">
      <c r="A21" s="4" t="s">
        <v>569</v>
      </c>
    </row>
    <row r="22" spans="1:5">
      <c r="A22" s="3" t="s">
        <v>559</v>
      </c>
    </row>
    <row r="23" spans="1:5">
      <c r="A23" s="4" t="s">
        <v>79</v>
      </c>
      <c r="B23" s="6" t="n">
        <v>6093</v>
      </c>
      <c r="C23" s="6" t="n">
        <v>104</v>
      </c>
      <c r="D23" s="6" t="n">
        <v>11621</v>
      </c>
      <c r="E23" s="6" t="n">
        <v>104</v>
      </c>
    </row>
    <row r="24" spans="1:5">
      <c r="A24" s="4" t="s">
        <v>80</v>
      </c>
      <c r="B24" s="6" t="n">
        <v>2258</v>
      </c>
      <c r="C24" s="6" t="n">
        <v>62</v>
      </c>
      <c r="D24" s="6" t="n">
        <v>4561</v>
      </c>
      <c r="E24" s="6" t="n">
        <v>62</v>
      </c>
    </row>
    <row r="25" spans="1:5">
      <c r="A25" s="4" t="s">
        <v>81</v>
      </c>
      <c r="B25" s="7" t="n">
        <v>3835</v>
      </c>
      <c r="C25" s="7" t="n">
        <v>42</v>
      </c>
      <c r="D25" s="7" t="n">
        <v>7060</v>
      </c>
      <c r="E25" s="7" t="n">
        <v>42</v>
      </c>
    </row>
    <row r="26" spans="1:5">
      <c r="A26" s="4" t="s">
        <v>560</v>
      </c>
      <c r="B26" s="4" t="s">
        <v>570</v>
      </c>
      <c r="C26" s="4" t="s">
        <v>571</v>
      </c>
      <c r="D26" s="4" t="s">
        <v>572</v>
      </c>
      <c r="E26" s="4" t="s">
        <v>571</v>
      </c>
    </row>
    <row r="27" spans="1:5">
      <c r="A27" s="3" t="s">
        <v>565</v>
      </c>
    </row>
    <row r="28" spans="1:5">
      <c r="A28" s="4" t="s">
        <v>83</v>
      </c>
      <c r="B28" s="7" t="n">
        <v>323</v>
      </c>
      <c r="C28" s="7" t="n">
        <v>7</v>
      </c>
      <c r="D28" s="7" t="n">
        <v>634</v>
      </c>
      <c r="E28" s="7" t="n">
        <v>7</v>
      </c>
    </row>
    <row r="29" spans="1:5">
      <c r="A29" s="4" t="s">
        <v>566</v>
      </c>
      <c r="B29" s="6" t="n">
        <v>3349</v>
      </c>
      <c r="C29" s="6" t="n">
        <v>170</v>
      </c>
      <c r="D29" s="6" t="n">
        <v>6860</v>
      </c>
      <c r="E29" s="6" t="n">
        <v>169</v>
      </c>
    </row>
    <row r="30" spans="1:5">
      <c r="A30" s="4" t="s">
        <v>567</v>
      </c>
      <c r="B30" s="6" t="n">
        <v>0</v>
      </c>
      <c r="C30" s="6" t="n">
        <v>0</v>
      </c>
      <c r="D30" s="6" t="n">
        <v>0</v>
      </c>
      <c r="E30" s="6" t="n">
        <v>0</v>
      </c>
    </row>
    <row r="31" spans="1:5">
      <c r="A31" s="4" t="s">
        <v>86</v>
      </c>
      <c r="B31" s="6" t="n">
        <v>3672</v>
      </c>
      <c r="C31" s="6" t="n">
        <v>177</v>
      </c>
      <c r="D31" s="6" t="n">
        <v>7494</v>
      </c>
      <c r="E31" s="6" t="n">
        <v>176</v>
      </c>
    </row>
    <row r="32" spans="1:5">
      <c r="A32" s="4" t="s">
        <v>568</v>
      </c>
      <c r="B32" s="6" t="n">
        <v>163</v>
      </c>
      <c r="C32" s="6" t="n">
        <v>-135</v>
      </c>
      <c r="D32" s="6" t="n">
        <v>-434</v>
      </c>
      <c r="E32" s="6" t="n">
        <v>-134</v>
      </c>
    </row>
    <row r="33" spans="1:5">
      <c r="A33" s="4" t="s">
        <v>89</v>
      </c>
      <c r="B33" s="6" t="n">
        <v>0</v>
      </c>
      <c r="C33" s="6" t="n">
        <v>0</v>
      </c>
      <c r="D33" s="6" t="n">
        <v>0</v>
      </c>
      <c r="E33" s="6" t="n">
        <v>0</v>
      </c>
    </row>
    <row r="34" spans="1:5">
      <c r="A34" s="4" t="s">
        <v>90</v>
      </c>
      <c r="B34" s="6" t="n">
        <v>0</v>
      </c>
      <c r="C34" s="6" t="n">
        <v>0</v>
      </c>
      <c r="D34" s="6" t="n">
        <v>0</v>
      </c>
      <c r="E34" s="6" t="n">
        <v>0</v>
      </c>
    </row>
    <row r="35" spans="1:5">
      <c r="A35" s="4" t="s">
        <v>92</v>
      </c>
      <c r="B35" s="6" t="n">
        <v>0</v>
      </c>
      <c r="C35" s="6" t="n">
        <v>0</v>
      </c>
      <c r="D35" s="6" t="n">
        <v>0</v>
      </c>
      <c r="E35" s="6" t="n">
        <v>0</v>
      </c>
    </row>
    <row r="36" spans="1:5">
      <c r="A36" s="4" t="s">
        <v>93</v>
      </c>
      <c r="B36" s="6" t="n">
        <v>163</v>
      </c>
      <c r="C36" s="6" t="n">
        <v>-135</v>
      </c>
      <c r="D36" s="6" t="n">
        <v>-434</v>
      </c>
      <c r="E36" s="6" t="n">
        <v>-134</v>
      </c>
    </row>
    <row r="37" spans="1:5">
      <c r="A37" s="4" t="s">
        <v>573</v>
      </c>
    </row>
    <row r="38" spans="1:5">
      <c r="A38" s="3" t="s">
        <v>559</v>
      </c>
    </row>
    <row r="39" spans="1:5">
      <c r="A39" s="4" t="s">
        <v>79</v>
      </c>
      <c r="B39" s="6" t="n">
        <v>1634</v>
      </c>
      <c r="C39" s="6" t="n">
        <v>449</v>
      </c>
      <c r="D39" s="6" t="n">
        <v>3624</v>
      </c>
      <c r="E39" s="6" t="n">
        <v>449</v>
      </c>
    </row>
    <row r="40" spans="1:5">
      <c r="A40" s="4" t="s">
        <v>80</v>
      </c>
      <c r="B40" s="6" t="n">
        <v>812</v>
      </c>
      <c r="C40" s="6" t="n">
        <v>284</v>
      </c>
      <c r="D40" s="6" t="n">
        <v>1764</v>
      </c>
      <c r="E40" s="6" t="n">
        <v>284</v>
      </c>
    </row>
    <row r="41" spans="1:5">
      <c r="A41" s="4" t="s">
        <v>81</v>
      </c>
      <c r="B41" s="7" t="n">
        <v>822</v>
      </c>
      <c r="C41" s="7" t="n">
        <v>165</v>
      </c>
      <c r="D41" s="7" t="n">
        <v>1860</v>
      </c>
      <c r="E41" s="7" t="n">
        <v>165</v>
      </c>
    </row>
    <row r="42" spans="1:5">
      <c r="A42" s="4" t="s">
        <v>560</v>
      </c>
      <c r="B42" s="4" t="s">
        <v>574</v>
      </c>
      <c r="C42" s="4" t="s">
        <v>575</v>
      </c>
      <c r="D42" s="4" t="s">
        <v>576</v>
      </c>
      <c r="E42" s="4" t="s">
        <v>575</v>
      </c>
    </row>
    <row r="43" spans="1:5">
      <c r="A43" s="3" t="s">
        <v>565</v>
      </c>
    </row>
    <row r="44" spans="1:5">
      <c r="A44" s="4" t="s">
        <v>83</v>
      </c>
      <c r="B44" s="7" t="n">
        <v>54</v>
      </c>
      <c r="C44" s="7" t="n">
        <v>31</v>
      </c>
      <c r="D44" s="7" t="n">
        <v>116</v>
      </c>
      <c r="E44" s="7" t="n">
        <v>31</v>
      </c>
    </row>
    <row r="45" spans="1:5">
      <c r="A45" s="4" t="s">
        <v>566</v>
      </c>
      <c r="B45" s="6" t="n">
        <v>96</v>
      </c>
      <c r="C45" s="6" t="n">
        <v>30</v>
      </c>
      <c r="D45" s="6" t="n">
        <v>203</v>
      </c>
      <c r="E45" s="6" t="n">
        <v>30</v>
      </c>
    </row>
    <row r="46" spans="1:5">
      <c r="A46" s="4" t="s">
        <v>567</v>
      </c>
      <c r="B46" s="6" t="n">
        <v>0</v>
      </c>
      <c r="C46" s="6" t="n">
        <v>0</v>
      </c>
      <c r="D46" s="6" t="n">
        <v>0</v>
      </c>
      <c r="E46" s="6" t="n">
        <v>0</v>
      </c>
    </row>
    <row r="47" spans="1:5">
      <c r="A47" s="4" t="s">
        <v>86</v>
      </c>
      <c r="B47" s="6" t="n">
        <v>150</v>
      </c>
      <c r="C47" s="6" t="n">
        <v>61</v>
      </c>
      <c r="D47" s="6" t="n">
        <v>319</v>
      </c>
      <c r="E47" s="6" t="n">
        <v>61</v>
      </c>
    </row>
    <row r="48" spans="1:5">
      <c r="A48" s="4" t="s">
        <v>568</v>
      </c>
      <c r="B48" s="6" t="n">
        <v>672</v>
      </c>
      <c r="C48" s="6" t="n">
        <v>104</v>
      </c>
      <c r="D48" s="6" t="n">
        <v>1541</v>
      </c>
      <c r="E48" s="6" t="n">
        <v>104</v>
      </c>
    </row>
    <row r="49" spans="1:5">
      <c r="A49" s="4" t="s">
        <v>89</v>
      </c>
      <c r="B49" s="6" t="n">
        <v>0</v>
      </c>
      <c r="C49" s="6" t="n">
        <v>0</v>
      </c>
      <c r="D49" s="6" t="n">
        <v>0</v>
      </c>
      <c r="E49" s="6" t="n">
        <v>0</v>
      </c>
    </row>
    <row r="50" spans="1:5">
      <c r="A50" s="4" t="s">
        <v>90</v>
      </c>
      <c r="B50" s="6" t="n">
        <v>0</v>
      </c>
      <c r="C50" s="6" t="n">
        <v>0</v>
      </c>
      <c r="D50" s="6" t="n">
        <v>0</v>
      </c>
      <c r="E50" s="6" t="n">
        <v>0</v>
      </c>
    </row>
    <row r="51" spans="1:5">
      <c r="A51" s="4" t="s">
        <v>92</v>
      </c>
      <c r="B51" s="6" t="n">
        <v>0</v>
      </c>
      <c r="C51" s="6" t="n">
        <v>0</v>
      </c>
      <c r="D51" s="6" t="n">
        <v>0</v>
      </c>
      <c r="E51" s="6" t="n">
        <v>0</v>
      </c>
    </row>
    <row r="52" spans="1:5">
      <c r="A52" s="4" t="s">
        <v>93</v>
      </c>
      <c r="B52" s="6" t="n">
        <v>672</v>
      </c>
      <c r="C52" s="6" t="n">
        <v>104</v>
      </c>
      <c r="D52" s="6" t="n">
        <v>1541</v>
      </c>
      <c r="E52" s="6" t="n">
        <v>104</v>
      </c>
    </row>
    <row r="53" spans="1:5">
      <c r="A53" s="4" t="s">
        <v>577</v>
      </c>
    </row>
    <row r="54" spans="1:5">
      <c r="A54" s="3" t="s">
        <v>559</v>
      </c>
    </row>
    <row r="55" spans="1:5">
      <c r="A55" s="4" t="s">
        <v>79</v>
      </c>
      <c r="B55" s="6" t="n">
        <v>12</v>
      </c>
      <c r="C55" s="6" t="n">
        <v>58</v>
      </c>
      <c r="D55" s="6" t="n">
        <v>114</v>
      </c>
      <c r="E55" s="6" t="n">
        <v>139</v>
      </c>
    </row>
    <row r="56" spans="1:5">
      <c r="A56" s="4" t="s">
        <v>80</v>
      </c>
      <c r="B56" s="6" t="n">
        <v>69</v>
      </c>
      <c r="C56" s="6" t="n">
        <v>6128</v>
      </c>
      <c r="D56" s="6" t="n">
        <v>236</v>
      </c>
      <c r="E56" s="6" t="n">
        <v>6839</v>
      </c>
    </row>
    <row r="57" spans="1:5">
      <c r="A57" s="4" t="s">
        <v>81</v>
      </c>
      <c r="B57" s="7" t="n">
        <v>-57</v>
      </c>
      <c r="C57" s="7" t="n">
        <v>-6070</v>
      </c>
      <c r="D57" s="7" t="n">
        <v>-122</v>
      </c>
      <c r="E57" s="7" t="n">
        <v>-6700</v>
      </c>
    </row>
    <row r="58" spans="1:5">
      <c r="A58" s="4" t="s">
        <v>560</v>
      </c>
      <c r="B58" s="4" t="s">
        <v>578</v>
      </c>
      <c r="C58" s="4" t="s">
        <v>579</v>
      </c>
      <c r="D58" s="4" t="s">
        <v>580</v>
      </c>
      <c r="E58" s="4" t="s">
        <v>581</v>
      </c>
    </row>
    <row r="59" spans="1:5">
      <c r="A59" s="3" t="s">
        <v>565</v>
      </c>
    </row>
    <row r="60" spans="1:5">
      <c r="A60" s="4" t="s">
        <v>83</v>
      </c>
      <c r="B60" s="7" t="n">
        <v>257</v>
      </c>
      <c r="C60" s="7" t="n">
        <v>244</v>
      </c>
      <c r="D60" s="7" t="n">
        <v>409</v>
      </c>
      <c r="E60" s="7" t="n">
        <v>483</v>
      </c>
    </row>
    <row r="61" spans="1:5">
      <c r="A61" s="4" t="s">
        <v>566</v>
      </c>
      <c r="B61" s="6" t="n">
        <v>78</v>
      </c>
      <c r="C61" s="6" t="n">
        <v>710</v>
      </c>
      <c r="D61" s="6" t="n">
        <v>170</v>
      </c>
      <c r="E61" s="6" t="n">
        <v>1738</v>
      </c>
    </row>
    <row r="62" spans="1:5">
      <c r="A62" s="4" t="s">
        <v>567</v>
      </c>
      <c r="B62" s="6" t="n">
        <v>0</v>
      </c>
      <c r="C62" s="6" t="n">
        <v>0</v>
      </c>
      <c r="D62" s="6" t="n">
        <v>0</v>
      </c>
      <c r="E62" s="6" t="n">
        <v>0</v>
      </c>
    </row>
    <row r="63" spans="1:5">
      <c r="A63" s="4" t="s">
        <v>86</v>
      </c>
      <c r="B63" s="6" t="n">
        <v>335</v>
      </c>
      <c r="C63" s="6" t="n">
        <v>954</v>
      </c>
      <c r="D63" s="6" t="n">
        <v>579</v>
      </c>
      <c r="E63" s="6" t="n">
        <v>2221</v>
      </c>
    </row>
    <row r="64" spans="1:5">
      <c r="A64" s="4" t="s">
        <v>568</v>
      </c>
      <c r="B64" s="6" t="n">
        <v>-392</v>
      </c>
      <c r="C64" s="6" t="n">
        <v>-7024</v>
      </c>
      <c r="D64" s="6" t="n">
        <v>-701</v>
      </c>
      <c r="E64" s="6" t="n">
        <v>-8921</v>
      </c>
    </row>
    <row r="65" spans="1:5">
      <c r="A65" s="4" t="s">
        <v>89</v>
      </c>
      <c r="B65" s="6" t="n">
        <v>0</v>
      </c>
      <c r="D65" s="6" t="n">
        <v>0</v>
      </c>
    </row>
    <row r="66" spans="1:5">
      <c r="A66" s="4" t="s">
        <v>90</v>
      </c>
      <c r="B66" s="6" t="n">
        <v>0</v>
      </c>
      <c r="C66" s="6" t="n">
        <v>0</v>
      </c>
      <c r="D66" s="6" t="n">
        <v>0</v>
      </c>
      <c r="E66" s="6" t="n">
        <v>0</v>
      </c>
    </row>
    <row r="67" spans="1:5">
      <c r="A67" s="4" t="s">
        <v>92</v>
      </c>
      <c r="B67" s="6" t="n">
        <v>0</v>
      </c>
      <c r="C67" s="6" t="n">
        <v>0</v>
      </c>
      <c r="D67" s="6" t="n">
        <v>0</v>
      </c>
      <c r="E67" s="6" t="n">
        <v>0</v>
      </c>
    </row>
    <row r="68" spans="1:5">
      <c r="A68" s="4" t="s">
        <v>93</v>
      </c>
      <c r="B68" s="6" t="n">
        <v>-392</v>
      </c>
      <c r="C68" s="6" t="n">
        <v>-7024</v>
      </c>
      <c r="D68" s="6" t="n">
        <v>-701</v>
      </c>
      <c r="E68" s="6" t="n">
        <v>-8921</v>
      </c>
    </row>
    <row r="69" spans="1:5">
      <c r="A69" s="4" t="s">
        <v>582</v>
      </c>
    </row>
    <row r="70" spans="1:5">
      <c r="A70" s="3" t="s">
        <v>559</v>
      </c>
    </row>
    <row r="71" spans="1:5">
      <c r="A71" s="4" t="s">
        <v>79</v>
      </c>
      <c r="B71" s="6" t="n">
        <v>6265</v>
      </c>
      <c r="C71" s="6" t="n">
        <v>104</v>
      </c>
      <c r="D71" s="6" t="n">
        <v>12158</v>
      </c>
      <c r="E71" s="6" t="n">
        <v>122</v>
      </c>
    </row>
    <row r="72" spans="1:5">
      <c r="A72" s="4" t="s">
        <v>583</v>
      </c>
    </row>
    <row r="73" spans="1:5">
      <c r="A73" s="3" t="s">
        <v>559</v>
      </c>
    </row>
    <row r="74" spans="1:5">
      <c r="A74" s="4" t="s">
        <v>79</v>
      </c>
      <c r="B74" s="7" t="n">
        <v>1474</v>
      </c>
      <c r="C74" s="7" t="n">
        <v>507</v>
      </c>
      <c r="D74" s="7" t="n">
        <v>3201</v>
      </c>
      <c r="E74" s="7" t="n">
        <v>5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36"/>
    <col customWidth="1" max="5" min="5" width="29"/>
    <col customWidth="1" max="6" min="6" width="46"/>
    <col customWidth="1" max="7" min="7" width="10"/>
  </cols>
  <sheetData>
    <row r="1" spans="1:7">
      <c r="A1" s="1" t="s">
        <v>105</v>
      </c>
      <c r="B1" s="2" t="s">
        <v>106</v>
      </c>
      <c r="C1" s="2" t="s">
        <v>107</v>
      </c>
      <c r="D1" s="2" t="s">
        <v>108</v>
      </c>
      <c r="E1" s="2" t="s">
        <v>109</v>
      </c>
      <c r="F1" s="2" t="s">
        <v>110</v>
      </c>
      <c r="G1" s="2" t="s">
        <v>111</v>
      </c>
    </row>
    <row r="2" spans="1:7">
      <c r="A2" s="4" t="s">
        <v>112</v>
      </c>
      <c r="B2" s="7" t="n">
        <v>1</v>
      </c>
      <c r="C2" s="7" t="n">
        <v>10</v>
      </c>
      <c r="D2" s="7" t="n">
        <v>223315</v>
      </c>
      <c r="E2" s="7" t="n">
        <v>-207240</v>
      </c>
      <c r="F2" s="7" t="n">
        <v>1</v>
      </c>
      <c r="G2" s="7" t="n">
        <v>16087</v>
      </c>
    </row>
    <row r="3" spans="1:7">
      <c r="A3" s="4" t="s">
        <v>113</v>
      </c>
      <c r="B3" s="6" t="n">
        <v>6505</v>
      </c>
      <c r="C3" s="6" t="n">
        <v>10283393</v>
      </c>
    </row>
    <row r="4" spans="1:7">
      <c r="A4" s="4" t="s">
        <v>114</v>
      </c>
      <c r="B4" s="7" t="n">
        <v>0</v>
      </c>
      <c r="C4" s="7" t="n">
        <v>0</v>
      </c>
      <c r="D4" s="6" t="n">
        <v>286</v>
      </c>
      <c r="E4" s="6" t="n">
        <v>0</v>
      </c>
      <c r="F4" s="6" t="n">
        <v>0</v>
      </c>
      <c r="G4" s="6" t="n">
        <v>286</v>
      </c>
    </row>
    <row r="5" spans="1:7">
      <c r="A5" s="4" t="s">
        <v>115</v>
      </c>
      <c r="B5" s="7" t="n">
        <v>0</v>
      </c>
      <c r="C5" s="7" t="n">
        <v>1</v>
      </c>
      <c r="D5" s="6" t="n">
        <v>247</v>
      </c>
      <c r="E5" s="6" t="n">
        <v>0</v>
      </c>
      <c r="F5" s="6" t="n">
        <v>0</v>
      </c>
      <c r="G5" s="6" t="n">
        <v>248</v>
      </c>
    </row>
    <row r="6" spans="1:7">
      <c r="A6" s="4" t="s">
        <v>116</v>
      </c>
      <c r="B6" s="6" t="n">
        <v>0</v>
      </c>
      <c r="C6" s="6" t="n">
        <v>329411</v>
      </c>
    </row>
    <row r="7" spans="1:7">
      <c r="A7" s="4" t="s">
        <v>117</v>
      </c>
      <c r="B7" s="7" t="n">
        <v>0</v>
      </c>
      <c r="C7" s="7" t="n">
        <v>0</v>
      </c>
      <c r="D7" s="6" t="n">
        <v>47</v>
      </c>
      <c r="E7" s="6" t="n">
        <v>0</v>
      </c>
      <c r="F7" s="6" t="n">
        <v>0</v>
      </c>
      <c r="G7" s="6" t="n">
        <v>47</v>
      </c>
    </row>
    <row r="8" spans="1:7">
      <c r="A8" s="4" t="s">
        <v>118</v>
      </c>
      <c r="B8" s="6" t="n">
        <v>0</v>
      </c>
      <c r="C8" s="6" t="n">
        <v>0</v>
      </c>
      <c r="D8" s="6" t="n">
        <v>1541</v>
      </c>
      <c r="E8" s="6" t="n">
        <v>0</v>
      </c>
      <c r="F8" s="6" t="n">
        <v>0</v>
      </c>
      <c r="G8" s="6" t="n">
        <v>1541</v>
      </c>
    </row>
    <row r="9" spans="1:7">
      <c r="A9" s="4" t="s">
        <v>119</v>
      </c>
      <c r="B9" s="6" t="n">
        <v>0</v>
      </c>
      <c r="C9" s="6" t="n">
        <v>0</v>
      </c>
      <c r="D9" s="6" t="n">
        <v>0</v>
      </c>
      <c r="E9" s="6" t="n">
        <v>0</v>
      </c>
      <c r="F9" s="6" t="n">
        <v>2</v>
      </c>
      <c r="G9" s="6" t="n">
        <v>2</v>
      </c>
    </row>
    <row r="10" spans="1:7">
      <c r="A10" s="4" t="s">
        <v>120</v>
      </c>
      <c r="B10" s="6" t="n">
        <v>0</v>
      </c>
      <c r="C10" s="6" t="n">
        <v>0</v>
      </c>
      <c r="D10" s="6" t="n">
        <v>0</v>
      </c>
      <c r="E10" s="6" t="n">
        <v>-939</v>
      </c>
      <c r="F10" s="6" t="n">
        <v>0</v>
      </c>
      <c r="G10" s="6" t="n">
        <v>-939</v>
      </c>
    </row>
    <row r="11" spans="1:7">
      <c r="A11" s="4" t="s">
        <v>121</v>
      </c>
      <c r="B11" s="7" t="n">
        <v>1</v>
      </c>
      <c r="C11" s="7" t="n">
        <v>11</v>
      </c>
      <c r="D11" s="7" t="n">
        <v>225436</v>
      </c>
      <c r="E11" s="7" t="n">
        <v>-208179</v>
      </c>
      <c r="F11" s="7" t="n">
        <v>3</v>
      </c>
      <c r="G11" s="7" t="n">
        <v>17272</v>
      </c>
    </row>
    <row r="12" spans="1:7">
      <c r="A12" s="4" t="s">
        <v>122</v>
      </c>
      <c r="B12" s="6" t="n">
        <v>6505</v>
      </c>
      <c r="C12" s="6" t="n">
        <v>106128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76</v>
      </c>
      <c r="D1" s="2" t="s">
        <v>1</v>
      </c>
    </row>
    <row r="2" spans="1:5">
      <c r="B2" s="2" t="s">
        <v>2</v>
      </c>
      <c r="C2" s="2" t="s">
        <v>77</v>
      </c>
      <c r="D2" s="2" t="s">
        <v>2</v>
      </c>
      <c r="E2" s="2" t="s">
        <v>77</v>
      </c>
    </row>
    <row r="3" spans="1:5">
      <c r="A3" s="3" t="s">
        <v>585</v>
      </c>
    </row>
    <row r="4" spans="1:5">
      <c r="A4" s="4" t="s">
        <v>79</v>
      </c>
      <c r="B4" s="7" t="n">
        <v>1461</v>
      </c>
      <c r="C4" s="7" t="n">
        <v>449</v>
      </c>
      <c r="D4" s="7" t="n">
        <v>3147</v>
      </c>
      <c r="E4" s="7" t="n">
        <v>449</v>
      </c>
    </row>
    <row r="5" spans="1:5">
      <c r="A5" s="4" t="s">
        <v>136</v>
      </c>
      <c r="B5" s="7" t="n">
        <v>416</v>
      </c>
      <c r="D5" s="7" t="n">
        <v>416</v>
      </c>
    </row>
    <row r="6" spans="1:5">
      <c r="A6" s="4" t="s">
        <v>586</v>
      </c>
    </row>
    <row r="7" spans="1:5">
      <c r="A7" s="3" t="s">
        <v>585</v>
      </c>
    </row>
    <row r="8" spans="1:5">
      <c r="A8" s="4" t="s">
        <v>587</v>
      </c>
      <c r="B8" s="4" t="s">
        <v>588</v>
      </c>
      <c r="C8" s="4" t="s">
        <v>589</v>
      </c>
      <c r="D8" s="4" t="s">
        <v>590</v>
      </c>
      <c r="E8" s="4" t="s">
        <v>591</v>
      </c>
    </row>
    <row r="9" spans="1:5">
      <c r="A9" s="4" t="s">
        <v>592</v>
      </c>
    </row>
    <row r="10" spans="1:5">
      <c r="A10" s="3" t="s">
        <v>585</v>
      </c>
    </row>
    <row r="11" spans="1:5">
      <c r="A11" s="4" t="s">
        <v>587</v>
      </c>
      <c r="D11" s="4" t="s">
        <v>5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595</v>
      </c>
      <c r="C1" s="2" t="s">
        <v>596</v>
      </c>
    </row>
    <row r="2" spans="1:3">
      <c r="A2" s="3" t="s">
        <v>597</v>
      </c>
    </row>
    <row r="3" spans="1:3">
      <c r="A3" s="4" t="s">
        <v>598</v>
      </c>
      <c r="B3" s="7" t="n">
        <v>51</v>
      </c>
      <c r="C3" s="7" t="n">
        <v>51</v>
      </c>
    </row>
    <row r="4" spans="1:3">
      <c r="A4" s="4" t="s">
        <v>599</v>
      </c>
      <c r="B4" s="6" t="n">
        <v>20000</v>
      </c>
      <c r="C4" s="6" t="n">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125</v>
      </c>
      <c r="B4" s="7" t="n">
        <v>-939</v>
      </c>
      <c r="C4" s="7" t="n">
        <v>-15120</v>
      </c>
    </row>
    <row r="5" spans="1:3">
      <c r="A5" s="3" t="s">
        <v>126</v>
      </c>
    </row>
    <row r="6" spans="1:3">
      <c r="A6" s="4" t="s">
        <v>127</v>
      </c>
      <c r="B6" s="6" t="n">
        <v>3323</v>
      </c>
      <c r="C6" s="6" t="n">
        <v>641</v>
      </c>
    </row>
    <row r="7" spans="1:3">
      <c r="A7" s="4" t="s">
        <v>128</v>
      </c>
      <c r="B7" s="6" t="n">
        <v>85</v>
      </c>
      <c r="C7" s="6" t="n">
        <v>0</v>
      </c>
    </row>
    <row r="8" spans="1:3">
      <c r="A8" s="4" t="s">
        <v>114</v>
      </c>
      <c r="B8" s="6" t="n">
        <v>286</v>
      </c>
      <c r="C8" s="6" t="n">
        <v>476</v>
      </c>
    </row>
    <row r="9" spans="1:3">
      <c r="A9" s="4" t="s">
        <v>129</v>
      </c>
      <c r="B9" s="6" t="n">
        <v>120</v>
      </c>
      <c r="C9" s="6" t="n">
        <v>0</v>
      </c>
    </row>
    <row r="10" spans="1:3">
      <c r="A10" s="4" t="s">
        <v>130</v>
      </c>
      <c r="B10" s="6" t="n">
        <v>0</v>
      </c>
      <c r="C10" s="6" t="n">
        <v>920</v>
      </c>
    </row>
    <row r="11" spans="1:3">
      <c r="A11" s="4" t="s">
        <v>131</v>
      </c>
      <c r="B11" s="6" t="n">
        <v>0</v>
      </c>
      <c r="C11" s="6" t="n">
        <v>4818</v>
      </c>
    </row>
    <row r="12" spans="1:3">
      <c r="A12" s="4" t="s">
        <v>132</v>
      </c>
      <c r="B12" s="6" t="n">
        <v>124</v>
      </c>
      <c r="C12" s="6" t="n">
        <v>0</v>
      </c>
    </row>
    <row r="13" spans="1:3">
      <c r="A13" s="4" t="s">
        <v>133</v>
      </c>
      <c r="B13" s="6" t="n">
        <v>1239</v>
      </c>
      <c r="C13" s="6" t="n">
        <v>2662</v>
      </c>
    </row>
    <row r="14" spans="1:3">
      <c r="A14" s="4" t="s">
        <v>134</v>
      </c>
      <c r="B14" s="6" t="n">
        <v>91</v>
      </c>
      <c r="C14" s="6" t="n">
        <v>219</v>
      </c>
    </row>
    <row r="15" spans="1:3">
      <c r="A15" s="4" t="s">
        <v>90</v>
      </c>
      <c r="B15" s="6" t="n">
        <v>-5184</v>
      </c>
      <c r="C15" s="6" t="n">
        <v>-651</v>
      </c>
    </row>
    <row r="16" spans="1:3">
      <c r="A16" s="3" t="s">
        <v>135</v>
      </c>
    </row>
    <row r="17" spans="1:3">
      <c r="A17" s="4" t="s">
        <v>136</v>
      </c>
      <c r="B17" s="6" t="n">
        <v>1275</v>
      </c>
      <c r="C17" s="6" t="n">
        <v>239</v>
      </c>
    </row>
    <row r="18" spans="1:3">
      <c r="A18" s="4" t="s">
        <v>137</v>
      </c>
      <c r="B18" s="6" t="n">
        <v>374</v>
      </c>
      <c r="C18" s="6" t="n">
        <v>211</v>
      </c>
    </row>
    <row r="19" spans="1:3">
      <c r="A19" s="4" t="s">
        <v>138</v>
      </c>
      <c r="B19" s="6" t="n">
        <v>168</v>
      </c>
      <c r="C19" s="6" t="n">
        <v>63</v>
      </c>
    </row>
    <row r="20" spans="1:3">
      <c r="A20" s="4" t="s">
        <v>139</v>
      </c>
      <c r="B20" s="6" t="n">
        <v>-1834</v>
      </c>
      <c r="C20" s="6" t="n">
        <v>204</v>
      </c>
    </row>
    <row r="21" spans="1:3">
      <c r="A21" s="4" t="s">
        <v>45</v>
      </c>
      <c r="B21" s="6" t="n">
        <v>-686</v>
      </c>
      <c r="C21" s="6" t="n">
        <v>46</v>
      </c>
    </row>
    <row r="22" spans="1:3">
      <c r="A22" s="4" t="s">
        <v>140</v>
      </c>
      <c r="B22" s="6" t="n">
        <v>0</v>
      </c>
      <c r="C22" s="6" t="n">
        <v>-382</v>
      </c>
    </row>
    <row r="23" spans="1:3">
      <c r="A23" s="4" t="s">
        <v>53</v>
      </c>
      <c r="B23" s="6" t="n">
        <v>-47</v>
      </c>
      <c r="C23" s="6" t="n">
        <v>-20</v>
      </c>
    </row>
    <row r="24" spans="1:3">
      <c r="A24" s="4" t="s">
        <v>46</v>
      </c>
      <c r="B24" s="6" t="n">
        <v>31</v>
      </c>
      <c r="C24" s="6" t="n">
        <v>119</v>
      </c>
    </row>
    <row r="25" spans="1:3">
      <c r="A25" s="4" t="s">
        <v>141</v>
      </c>
      <c r="B25" s="6" t="n">
        <v>-1574</v>
      </c>
      <c r="C25" s="6" t="n">
        <v>-5555</v>
      </c>
    </row>
    <row r="26" spans="1:3">
      <c r="A26" s="3" t="s">
        <v>142</v>
      </c>
    </row>
    <row r="27" spans="1:3">
      <c r="A27" s="4" t="s">
        <v>143</v>
      </c>
      <c r="B27" s="6" t="n">
        <v>-328</v>
      </c>
      <c r="C27" s="6" t="n">
        <v>-123</v>
      </c>
    </row>
    <row r="28" spans="1:3">
      <c r="A28" s="4" t="s">
        <v>31</v>
      </c>
      <c r="B28" s="6" t="n">
        <v>15</v>
      </c>
      <c r="C28" s="6" t="n">
        <v>-100</v>
      </c>
    </row>
    <row r="29" spans="1:3">
      <c r="A29" s="4" t="s">
        <v>144</v>
      </c>
      <c r="B29" s="6" t="n">
        <v>125</v>
      </c>
      <c r="C29" s="6" t="n">
        <v>0</v>
      </c>
    </row>
    <row r="30" spans="1:3">
      <c r="A30" s="4" t="s">
        <v>145</v>
      </c>
      <c r="B30" s="6" t="n">
        <v>0</v>
      </c>
      <c r="C30" s="6" t="n">
        <v>-42500</v>
      </c>
    </row>
    <row r="31" spans="1:3">
      <c r="A31" s="4" t="s">
        <v>146</v>
      </c>
      <c r="B31" s="6" t="n">
        <v>-188</v>
      </c>
      <c r="C31" s="6" t="n">
        <v>-42723</v>
      </c>
    </row>
    <row r="32" spans="1:3">
      <c r="A32" s="3" t="s">
        <v>147</v>
      </c>
    </row>
    <row r="33" spans="1:3">
      <c r="A33" s="4" t="s">
        <v>148</v>
      </c>
      <c r="B33" s="6" t="n">
        <v>1500</v>
      </c>
      <c r="C33" s="6" t="n">
        <v>0</v>
      </c>
    </row>
    <row r="34" spans="1:3">
      <c r="A34" s="4" t="s">
        <v>149</v>
      </c>
      <c r="B34" s="6" t="n">
        <v>0</v>
      </c>
      <c r="C34" s="6" t="n">
        <v>32500</v>
      </c>
    </row>
    <row r="35" spans="1:3">
      <c r="A35" s="4" t="s">
        <v>150</v>
      </c>
      <c r="B35" s="6" t="n">
        <v>0</v>
      </c>
      <c r="C35" s="6" t="n">
        <v>10000</v>
      </c>
    </row>
    <row r="36" spans="1:3">
      <c r="A36" s="4" t="s">
        <v>151</v>
      </c>
      <c r="B36" s="6" t="n">
        <v>-207</v>
      </c>
      <c r="C36" s="6" t="n">
        <v>-5</v>
      </c>
    </row>
    <row r="37" spans="1:3">
      <c r="A37" s="4" t="s">
        <v>152</v>
      </c>
      <c r="B37" s="6" t="n">
        <v>0</v>
      </c>
      <c r="C37" s="6" t="n">
        <v>-100</v>
      </c>
    </row>
    <row r="38" spans="1:3">
      <c r="A38" s="4" t="s">
        <v>153</v>
      </c>
      <c r="B38" s="6" t="n">
        <v>1293</v>
      </c>
      <c r="C38" s="6" t="n">
        <v>42395</v>
      </c>
    </row>
    <row r="39" spans="1:3">
      <c r="A39" s="4" t="s">
        <v>154</v>
      </c>
      <c r="B39" s="6" t="n">
        <v>7</v>
      </c>
      <c r="C39" s="6" t="n">
        <v>2</v>
      </c>
    </row>
    <row r="40" spans="1:3">
      <c r="A40" s="4" t="s">
        <v>155</v>
      </c>
      <c r="B40" s="6" t="n">
        <v>-462</v>
      </c>
      <c r="C40" s="6" t="n">
        <v>-5881</v>
      </c>
    </row>
    <row r="41" spans="1:3">
      <c r="A41" s="4" t="s">
        <v>156</v>
      </c>
      <c r="B41" s="6" t="n">
        <v>3303</v>
      </c>
      <c r="C41" s="6" t="n">
        <v>11434</v>
      </c>
    </row>
    <row r="42" spans="1:3">
      <c r="A42" s="4" t="s">
        <v>157</v>
      </c>
      <c r="B42" s="6" t="n">
        <v>2841</v>
      </c>
      <c r="C42" s="6" t="n">
        <v>5553</v>
      </c>
    </row>
    <row r="43" spans="1:3">
      <c r="A43" s="3" t="s">
        <v>158</v>
      </c>
    </row>
    <row r="44" spans="1:3">
      <c r="A44" s="4" t="s">
        <v>159</v>
      </c>
      <c r="B44" s="6" t="n">
        <v>980</v>
      </c>
      <c r="C44" s="6" t="n">
        <v>250</v>
      </c>
    </row>
    <row r="45" spans="1:3">
      <c r="A45" s="3" t="s">
        <v>160</v>
      </c>
    </row>
    <row r="46" spans="1:3">
      <c r="A46" s="4" t="s">
        <v>161</v>
      </c>
      <c r="B46" s="6" t="n">
        <v>248</v>
      </c>
      <c r="C46" s="6" t="n">
        <v>2308</v>
      </c>
    </row>
    <row r="47" spans="1:3">
      <c r="A47" s="4" t="s">
        <v>162</v>
      </c>
      <c r="B47" s="6" t="n">
        <v>0</v>
      </c>
      <c r="C47" s="6" t="n">
        <v>5283</v>
      </c>
    </row>
    <row r="48" spans="1:3">
      <c r="A48" s="4" t="s">
        <v>163</v>
      </c>
      <c r="B48" s="6" t="n">
        <v>0</v>
      </c>
      <c r="C48" s="6" t="n">
        <v>107</v>
      </c>
    </row>
    <row r="49" spans="1:3">
      <c r="A49" s="4" t="s">
        <v>118</v>
      </c>
      <c r="B49" s="6" t="n">
        <v>1541</v>
      </c>
      <c r="C49" s="6" t="n">
        <v>0</v>
      </c>
    </row>
    <row r="50" spans="1:3">
      <c r="A50" s="4" t="s">
        <v>164</v>
      </c>
      <c r="B50" s="7" t="n">
        <v>47</v>
      </c>
      <c r="C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3</v>
      </c>
      <c r="B1" s="2" t="s">
        <v>1</v>
      </c>
    </row>
    <row r="2" spans="1:2">
      <c r="B2" s="2" t="s">
        <v>2</v>
      </c>
    </row>
    <row r="3" spans="1:2">
      <c r="A3" s="3" t="s">
        <v>171</v>
      </c>
    </row>
    <row r="4" spans="1:2">
      <c r="A4" s="4" t="s">
        <v>33</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Acquisition</vt:lpstr>
      <vt:lpstr>Inventories, net</vt:lpstr>
      <vt:lpstr>Property and Equipment, net</vt:lpstr>
      <vt:lpstr>Patents and Licensed Technologi</vt:lpstr>
      <vt:lpstr>Other Intangible Assets</vt:lpstr>
      <vt:lpstr>Other Accrued Liabilities</vt:lpstr>
      <vt:lpstr>Convertible Debentures</vt:lpstr>
      <vt:lpstr>Long-term Debt</vt:lpstr>
      <vt:lpstr>Warrants</vt:lpstr>
      <vt:lpstr>Stockholders' Equity</vt:lpstr>
      <vt:lpstr>Stock-based compensation</vt:lpstr>
      <vt:lpstr>Income taxes</vt:lpstr>
      <vt:lpstr>Business Segments and Geographi</vt:lpstr>
      <vt:lpstr>Significant Customer Concentrat</vt:lpstr>
      <vt:lpstr>Subsequent Events</vt:lpstr>
      <vt:lpstr>The Company (Policies)</vt:lpstr>
      <vt:lpstr>The Company (Tables)</vt:lpstr>
      <vt:lpstr>Acquisition (Tables)</vt:lpstr>
      <vt:lpstr>Inventories, net (Tables)</vt:lpstr>
      <vt:lpstr>Property and Equipment, net (Ta</vt:lpstr>
      <vt:lpstr>Patents and Licensed Technolo28</vt:lpstr>
      <vt:lpstr>Other Intangible Assets (Tables</vt:lpstr>
      <vt:lpstr>Other Accrued Liabilities (Tabl</vt:lpstr>
      <vt:lpstr>Convertible Debentures (Tables)</vt:lpstr>
      <vt:lpstr>Long-term Debt (Tables)</vt:lpstr>
      <vt:lpstr>Warrants (Tables)</vt:lpstr>
      <vt:lpstr>Stockholders' Equity (Tables)</vt:lpstr>
      <vt:lpstr>Business Segments and Geograp35</vt:lpstr>
      <vt:lpstr>The Company (Details)</vt:lpstr>
      <vt:lpstr>Acquisition (Details)</vt:lpstr>
      <vt:lpstr>Inventories, net (Details)</vt:lpstr>
      <vt:lpstr>Property and Equipment, net (De</vt:lpstr>
      <vt:lpstr>Patents and Licensed Technolo40</vt:lpstr>
      <vt:lpstr>Other Intangible Assets (Detail</vt:lpstr>
      <vt:lpstr>Other Accrued Liabilities (Deta</vt:lpstr>
      <vt:lpstr>Convertible Debentures (Details</vt:lpstr>
      <vt:lpstr>Long-term Debt (Details)</vt:lpstr>
      <vt:lpstr>Warrants (Details)</vt:lpstr>
      <vt:lpstr>Stockholders' Equity (Details)</vt:lpstr>
      <vt:lpstr>Stock-based compensation (Detai</vt:lpstr>
      <vt:lpstr>Income taxes (Details)</vt:lpstr>
      <vt:lpstr>Business Segments and Geograp49</vt:lpstr>
      <vt:lpstr>Significant Customer Concentr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8:02:50Z</dcterms:created>
  <dcterms:modified xmlns:dcterms="http://purl.org/dc/terms/" xmlns:xsi="http://www.w3.org/2001/XMLSchema-instance" xsi:type="dcterms:W3CDTF">2016-08-11T18:02:50Z</dcterms:modified>
  <dc:title xmlns:dc="http://purl.org/dc/elements/1.1/">Untitled</dc:title>
  <dc:description xmlns:dc="http://purl.org/dc/elements/1.1/"/>
  <dc:subject xmlns:dc="http://purl.org/dc/elements/1.1/"/>
  <cp:keywords/>
  <cp:category/>
</cp:coreProperties>
</file>